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the Business (No" sheetId="8" state="visible" r:id="rId8"/>
    <sheet xmlns:r="http://schemas.openxmlformats.org/officeDocument/2006/relationships" name="Summary of Significant Accounti" sheetId="9" state="visible" r:id="rId9"/>
    <sheet xmlns:r="http://schemas.openxmlformats.org/officeDocument/2006/relationships" name="Revenue from Contract with Cust" sheetId="10" state="visible" r:id="rId10"/>
    <sheet xmlns:r="http://schemas.openxmlformats.org/officeDocument/2006/relationships" name="Acquisitions (Notes)" sheetId="11" state="visible" r:id="rId11"/>
    <sheet xmlns:r="http://schemas.openxmlformats.org/officeDocument/2006/relationships" name="Earnings per Share (Notes)" sheetId="12" state="visible" r:id="rId12"/>
    <sheet xmlns:r="http://schemas.openxmlformats.org/officeDocument/2006/relationships" name="Property and Equipment (Notes)" sheetId="13" state="visible" r:id="rId13"/>
    <sheet xmlns:r="http://schemas.openxmlformats.org/officeDocument/2006/relationships" name="Goodwill and Other Intangible A" sheetId="14" state="visible" r:id="rId14"/>
    <sheet xmlns:r="http://schemas.openxmlformats.org/officeDocument/2006/relationships" name="Debt (Notes)" sheetId="15" state="visible" r:id="rId15"/>
    <sheet xmlns:r="http://schemas.openxmlformats.org/officeDocument/2006/relationships" name="Commitments and Contingencies (" sheetId="16" state="visible" r:id="rId16"/>
    <sheet xmlns:r="http://schemas.openxmlformats.org/officeDocument/2006/relationships" name="Stockholders Equity and Stock-B" sheetId="17" state="visible" r:id="rId17"/>
    <sheet xmlns:r="http://schemas.openxmlformats.org/officeDocument/2006/relationships" name="Retirement Plans (Notes)" sheetId="18" state="visible" r:id="rId18"/>
    <sheet xmlns:r="http://schemas.openxmlformats.org/officeDocument/2006/relationships" name="Income Taxes (Notes)" sheetId="19" state="visible" r:id="rId19"/>
    <sheet xmlns:r="http://schemas.openxmlformats.org/officeDocument/2006/relationships" name="Quarterly Financial Information" sheetId="20" state="visible" r:id="rId20"/>
    <sheet xmlns:r="http://schemas.openxmlformats.org/officeDocument/2006/relationships" name="Schedule II" sheetId="21" state="visible" r:id="rId21"/>
    <sheet xmlns:r="http://schemas.openxmlformats.org/officeDocument/2006/relationships" name="Summary of Significant Accoun_2" sheetId="22" state="visible" r:id="rId22"/>
    <sheet xmlns:r="http://schemas.openxmlformats.org/officeDocument/2006/relationships" name="Revenue from Contract with Cu_2" sheetId="23" state="visible" r:id="rId23"/>
    <sheet xmlns:r="http://schemas.openxmlformats.org/officeDocument/2006/relationships" name="Acquisitions (Tables)"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Commitments and Contingencies_2" sheetId="28" state="visible" r:id="rId28"/>
    <sheet xmlns:r="http://schemas.openxmlformats.org/officeDocument/2006/relationships" name="Stockholders Equity and Stock_2" sheetId="29" state="visible" r:id="rId29"/>
    <sheet xmlns:r="http://schemas.openxmlformats.org/officeDocument/2006/relationships" name="Income Taxes (Tables)" sheetId="30" state="visible" r:id="rId30"/>
    <sheet xmlns:r="http://schemas.openxmlformats.org/officeDocument/2006/relationships" name="Quarterly Financial Informati_2" sheetId="31" state="visible" r:id="rId31"/>
    <sheet xmlns:r="http://schemas.openxmlformats.org/officeDocument/2006/relationships" name="Summary of Significant Accoun_3" sheetId="32" state="visible" r:id="rId32"/>
    <sheet xmlns:r="http://schemas.openxmlformats.org/officeDocument/2006/relationships" name="Revenue from Contract with Cu_3" sheetId="33" state="visible" r:id="rId33"/>
    <sheet xmlns:r="http://schemas.openxmlformats.org/officeDocument/2006/relationships" name="Revenue from Contract with Cu_4" sheetId="34" state="visible" r:id="rId34"/>
    <sheet xmlns:r="http://schemas.openxmlformats.org/officeDocument/2006/relationships" name="Revenue from Contract with Cu_5" sheetId="35" state="visible" r:id="rId35"/>
    <sheet xmlns:r="http://schemas.openxmlformats.org/officeDocument/2006/relationships" name="Revenue from Contract with Cu_6" sheetId="36" state="visible" r:id="rId36"/>
    <sheet xmlns:r="http://schemas.openxmlformats.org/officeDocument/2006/relationships" name="Revenue from Contract with Cu_7" sheetId="37" state="visible" r:id="rId37"/>
    <sheet xmlns:r="http://schemas.openxmlformats.org/officeDocument/2006/relationships" name="Revenue from Contract with Cu_8" sheetId="38" state="visible" r:id="rId38"/>
    <sheet xmlns:r="http://schemas.openxmlformats.org/officeDocument/2006/relationships" name="Revenue from Contract with Cu_9" sheetId="39" state="visible" r:id="rId39"/>
    <sheet xmlns:r="http://schemas.openxmlformats.org/officeDocument/2006/relationships" name="Revenue from Contract with C_10" sheetId="40" state="visible" r:id="rId40"/>
    <sheet xmlns:r="http://schemas.openxmlformats.org/officeDocument/2006/relationships" name="Acquisitions (Narrative) (Detai" sheetId="41" state="visible" r:id="rId41"/>
    <sheet xmlns:r="http://schemas.openxmlformats.org/officeDocument/2006/relationships" name="Acquisitions (Schedule of Recog" sheetId="42" state="visible" r:id="rId42"/>
    <sheet xmlns:r="http://schemas.openxmlformats.org/officeDocument/2006/relationships" name="Earnings per Share (Narrative) " sheetId="43" state="visible" r:id="rId43"/>
    <sheet xmlns:r="http://schemas.openxmlformats.org/officeDocument/2006/relationships" name="(Schedule of Earnings Per Share" sheetId="44" state="visible" r:id="rId44"/>
    <sheet xmlns:r="http://schemas.openxmlformats.org/officeDocument/2006/relationships" name="Property and Equipment (Propert" sheetId="45" state="visible" r:id="rId45"/>
    <sheet xmlns:r="http://schemas.openxmlformats.org/officeDocument/2006/relationships" name="Property and Equipment (Narrati"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Debt (Revolving Credit Facility"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Stockholders Equity and Stock_3" sheetId="56" state="visible" r:id="rId56"/>
    <sheet xmlns:r="http://schemas.openxmlformats.org/officeDocument/2006/relationships" name="Stockholders Equity and Stock_4" sheetId="57" state="visible" r:id="rId57"/>
    <sheet xmlns:r="http://schemas.openxmlformats.org/officeDocument/2006/relationships" name="Stockholders Equity and Stock_5" sheetId="58" state="visible" r:id="rId58"/>
    <sheet xmlns:r="http://schemas.openxmlformats.org/officeDocument/2006/relationships" name="Stockholders Equity and Stock_6" sheetId="59" state="visible" r:id="rId59"/>
    <sheet xmlns:r="http://schemas.openxmlformats.org/officeDocument/2006/relationships" name="Stockholders Equity and Stock_7" sheetId="60" state="visible" r:id="rId60"/>
    <sheet xmlns:r="http://schemas.openxmlformats.org/officeDocument/2006/relationships" name="Stockholders Equity and Stock_8" sheetId="61" state="visible" r:id="rId61"/>
    <sheet xmlns:r="http://schemas.openxmlformats.org/officeDocument/2006/relationships" name="Retirement Plans (Narrative) (D" sheetId="62" state="visible" r:id="rId62"/>
    <sheet xmlns:r="http://schemas.openxmlformats.org/officeDocument/2006/relationships" name="Income Taxes (Narrative) (Detai" sheetId="63" state="visible" r:id="rId63"/>
    <sheet xmlns:r="http://schemas.openxmlformats.org/officeDocument/2006/relationships" name="Income Taxes (Schedule of Incom" sheetId="64" state="visible" r:id="rId64"/>
    <sheet xmlns:r="http://schemas.openxmlformats.org/officeDocument/2006/relationships" name="Income Taxes (Schedule of Compo" sheetId="65" state="visible" r:id="rId65"/>
    <sheet xmlns:r="http://schemas.openxmlformats.org/officeDocument/2006/relationships" name="Income Taxes (Schedule of Effec" sheetId="66" state="visible" r:id="rId66"/>
    <sheet xmlns:r="http://schemas.openxmlformats.org/officeDocument/2006/relationships" name="Income Taxes (Schedule of Defer" sheetId="67" state="visible" r:id="rId67"/>
    <sheet xmlns:r="http://schemas.openxmlformats.org/officeDocument/2006/relationships" name="Income Taxes (Schedule of Unrec" sheetId="68" state="visible" r:id="rId68"/>
    <sheet xmlns:r="http://schemas.openxmlformats.org/officeDocument/2006/relationships" name="Quarterly Financial Informati_3" sheetId="69" state="visible" r:id="rId69"/>
    <sheet xmlns:r="http://schemas.openxmlformats.org/officeDocument/2006/relationships" name="Schedule II (Valuation and Qual" sheetId="70" state="visible" r:id="rId70"/>
  </sheets>
  <definedNames/>
  <calcPr calcId="124519" fullCalcOnLoad="1"/>
</workbook>
</file>

<file path=xl/sharedStrings.xml><?xml version="1.0" encoding="utf-8"?>
<sst xmlns="http://schemas.openxmlformats.org/spreadsheetml/2006/main" uniqueCount="690">
  <si>
    <t>Document and Entity Information Document - USD ($) $ in Millions</t>
  </si>
  <si>
    <t>12 Months Ended</t>
  </si>
  <si>
    <t>Dec. 31, 2018</t>
  </si>
  <si>
    <t>Feb. 20,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MANT</t>
  </si>
  <si>
    <t>Entity Registrant Name</t>
  </si>
  <si>
    <t>MANTECH INTERNATION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merging Growth Company</t>
  </si>
  <si>
    <t>Small Reporting Company</t>
  </si>
  <si>
    <t>Entity Shell Company</t>
  </si>
  <si>
    <t>Entity Public Float</t>
  </si>
  <si>
    <t>Class A Common Stock [Member]</t>
  </si>
  <si>
    <t>Common Stock, Shares Outstanding</t>
  </si>
  <si>
    <t>Common Stock, Class B</t>
  </si>
  <si>
    <t>Consolidated Balance Sheets - USD ($) $ in Thousands</t>
  </si>
  <si>
    <t>Dec. 31, 2017</t>
  </si>
  <si>
    <t>ASSETS</t>
  </si>
  <si>
    <t>Cash and cash equivalents</t>
  </si>
  <si>
    <t>Receivables—net</t>
  </si>
  <si>
    <t>Prepaid expenses</t>
  </si>
  <si>
    <t>Other current assets</t>
  </si>
  <si>
    <t>Total Current Assets</t>
  </si>
  <si>
    <t>Goodwill</t>
  </si>
  <si>
    <t>Other intangible assets—net</t>
  </si>
  <si>
    <t>Property and equipment—net</t>
  </si>
  <si>
    <t>Employee supplemental savings plan assets</t>
  </si>
  <si>
    <t>Investments</t>
  </si>
  <si>
    <t>Other assets</t>
  </si>
  <si>
    <t>TOTAL ASSETS</t>
  </si>
  <si>
    <t>LIABILITIES</t>
  </si>
  <si>
    <t>Accounts payable and accrued expenses</t>
  </si>
  <si>
    <t>Accrued salaries and related expenses</t>
  </si>
  <si>
    <t>Contract liabilities</t>
  </si>
  <si>
    <t>Total Current Liabilities</t>
  </si>
  <si>
    <t>Long term debt</t>
  </si>
  <si>
    <t>Deferred income taxes</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solidated Balance Sheets Parenthetical - $ / shares</t>
  </si>
  <si>
    <t>Treasury Stock, Shares</t>
  </si>
  <si>
    <t>Common Stock, Par Value Per Share</t>
  </si>
  <si>
    <t>Common Stock, Shares Authorized</t>
  </si>
  <si>
    <t>Common Stock, Shares Issued</t>
  </si>
  <si>
    <t>Consolidated Statements of Income - USD ($) $ in Thousands</t>
  </si>
  <si>
    <t>Dec. 31, 2016</t>
  </si>
  <si>
    <t>REVENUES</t>
  </si>
  <si>
    <t>Cost of services</t>
  </si>
  <si>
    <t>General and administrative expenses</t>
  </si>
  <si>
    <t>OPERATING INCOME</t>
  </si>
  <si>
    <t>Interest expense</t>
  </si>
  <si>
    <t>Interest income</t>
  </si>
  <si>
    <t>Other income, net</t>
  </si>
  <si>
    <t>INCOME FROM OPERATIONS BEFORE INCOME TAXES AND EQUITY METHOD INVESTMENTS</t>
  </si>
  <si>
    <t>(Provision) benefit for income taxes</t>
  </si>
  <si>
    <t>Equity in earnings of unconsolidated subsidiaries</t>
  </si>
  <si>
    <t>NET INCOME</t>
  </si>
  <si>
    <t>BASIC EARNINGS PER SHARE:</t>
  </si>
  <si>
    <t>Basic earnings per share</t>
  </si>
  <si>
    <t>DILUTED EARNINGS PER SHARE:</t>
  </si>
  <si>
    <t>Diluted earnings per share</t>
  </si>
  <si>
    <t>Consolidated Statements of Comprehensive Income - USD ($) $ in Thousands</t>
  </si>
  <si>
    <t>Net income</t>
  </si>
  <si>
    <t>OTHER COMPREHENSIVE INCOME (LOSS):</t>
  </si>
  <si>
    <t>Actuarial gain (loss) on defined benefit pension plans, net of tax</t>
  </si>
  <si>
    <t>Translation adjustments, net of tax</t>
  </si>
  <si>
    <t>Total other comprehensive income (loss)</t>
  </si>
  <si>
    <t>COMPREHENSIVE INCOME</t>
  </si>
  <si>
    <t>Consolidated Statement of Changes in Stockholders' Equity Statement - USD ($)</t>
  </si>
  <si>
    <t>Total</t>
  </si>
  <si>
    <t>Common Stock, Class A</t>
  </si>
  <si>
    <t>Additional Paid-In Capital</t>
  </si>
  <si>
    <t>Treasury Stock, at cost</t>
  </si>
  <si>
    <t>Retained Earnings</t>
  </si>
  <si>
    <t>Accumulated Other Comprehensive Loss</t>
  </si>
  <si>
    <t>Stockholders' Equity</t>
  </si>
  <si>
    <t>Stock option exercises</t>
  </si>
  <si>
    <t>Stock-based compensation expense</t>
  </si>
  <si>
    <t>Payment consideration to tax authority on employees' behalf</t>
  </si>
  <si>
    <t>Cumulative-effect adjustment for adoption of Accounting Standards Update 2016-09</t>
  </si>
  <si>
    <t>Tax deficiency from the exercise of stock options</t>
  </si>
  <si>
    <t>Dividends</t>
  </si>
  <si>
    <t>Cumulative-effect adjustment for adoption of Accounting Standards Update 2014-09</t>
  </si>
  <si>
    <t>Consolidated Statements of Cash Flows - USD ($)</t>
  </si>
  <si>
    <t>CASH FLOWS FROM (USED IN) OPERATING ACTIVITIES:</t>
  </si>
  <si>
    <t>Adjustments to reconcile net income to net cash flows from operating activities:</t>
  </si>
  <si>
    <t>Depreciation and amortization</t>
  </si>
  <si>
    <t>(Gain) loss on sale and retirement of property and equipment</t>
  </si>
  <si>
    <t>Excess tax benefits from the exercise of stock options</t>
  </si>
  <si>
    <t>Change in assets and liabilities—net of effects from acquired businesses:</t>
  </si>
  <si>
    <t>Receivables-net</t>
  </si>
  <si>
    <t>Employee supplemental savings plan asset</t>
  </si>
  <si>
    <t>Other</t>
  </si>
  <si>
    <t>Net cash flow from operating activities</t>
  </si>
  <si>
    <t>CASH FLOWS FROM (USED IN) INVESTING ACTIVITIES:</t>
  </si>
  <si>
    <t>Purchases of property and equipment</t>
  </si>
  <si>
    <t>Acquisition of businesses-net of cash acquired</t>
  </si>
  <si>
    <t>Deferred contract costs</t>
  </si>
  <si>
    <t>Investment in capitalized software for internal use</t>
  </si>
  <si>
    <t>Proceeds from corporate owned life insurance</t>
  </si>
  <si>
    <t>Payments to acquire investments</t>
  </si>
  <si>
    <t>Proceeds from sale of property and equipment</t>
  </si>
  <si>
    <t>Net cash used in investing activities</t>
  </si>
  <si>
    <t>CASH FLOWS FROM (USED IN) FINANCING ACTIVITIES:</t>
  </si>
  <si>
    <t>Borrowings under revolving credit facility</t>
  </si>
  <si>
    <t>Repayments under revolving credit facility</t>
  </si>
  <si>
    <t>Dividends paid</t>
  </si>
  <si>
    <t>Proceeds from exercise of stock options</t>
  </si>
  <si>
    <t>Payment consideration to tax authority on employee's behalf</t>
  </si>
  <si>
    <t>Debt issuance costs</t>
  </si>
  <si>
    <t>Net cash flow from (used in)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 expenditures incurred but not yet paid</t>
  </si>
  <si>
    <t>Deferred contract costs incurred but not yet paid</t>
  </si>
  <si>
    <t>Description of the Business (Notes)</t>
  </si>
  <si>
    <t>Organization, Consolidation and Presentation of Financial Statements [Abstract]</t>
  </si>
  <si>
    <t>Description of the Business [Text Block]</t>
  </si>
  <si>
    <t>Description of the Business ManTech International Corporation (depending on the circumstances, “ManTech” “Company” “we” “our” “ours” or “us”) provides mission-focused technology solutions and services for U.S. defense, intelligence community and federal civilian agencies. We excel in full-spectrum cyber, data collection &amp; analytics, enterprise IT, systems engineering and software application development solutions that support national and homeland security.</t>
  </si>
  <si>
    <t>Summary of Significant Accounting Policies (Notes)</t>
  </si>
  <si>
    <t>Accounting Policies [Abstract]</t>
  </si>
  <si>
    <t>Significant Accounting Policies [Text Block]</t>
  </si>
  <si>
    <t>Summary of Significant Accounting Policies Principles of Consolidation - Our consolidated financial statements include the accounts of ManTech International Corporation, subsidiaries we control and variable interest entities that are required to be consolidated. All intercompany accounts and transactions have been eliminated. Use of Accounting Estimates - We prepare our consolidated financial statements in conformity with U.S. GAAP, which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Revenue Recognition - On January 1, 2018, we adopted Accounting Standards Codification (ASC) 606, Revenue from Contracts with Customers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pretax amount of $0.8 million , with the impact primarily related to fixed-price contracts. Results for reporting periods beginning after January 1, 2018 are presented under ASC 606, while prior period amounts were not adjusted and continue to be reported in accordance with ASC 605, Revenue Recognition . Revenue for the year ended December 31, 2018 increased $2.4 million as a result of applying ASC 606.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ransaction price for the contract; the consideration to which we can expect in exchange for the promised goods or services in the contract.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distinct performance obligation using our best estimate of the standalone selling price for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We typically use a cost-based input method to measure progress. Contract costs include labor, material and allocable indirect expenses. Revenue is recognized proportionally as contract costs are incurred plus estimated fees. For time-and-material contracts, we bill the customer per labor hour and per material, and revenue is recognized in the amount invoiced since the amount corresponds directly to the value of our performance to date. For stand-ready service contracts, a time-elapsed output method is used to measure progress, and revenue is recognized straight-lin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transfer when we have a present right to payment and our customer has legal title. Determining a measure of progress and when control transfers requires us to make judgments that affect the timing of when revenue is recognized.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The impact of adjustments in contract estimates can be reflected in either revenue or operating expenses on our consolidated statement of income. We have an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profitability of our contracts. For the year ended December 31, 2018 , the aggregate impact of adjustments in contract estimates increased our revenue by $9.8 million . No adjustment on any one contract was material to our consolidated financial statements for the year ended December 31, 2018 . Results for prior periods were reported in accordance with ASC 605. Revenue for cost-reimbursable contracts were recorded as reimbursable costs were incurred, including an estimated share of the applicable contractual fees earned. For performance-based fees under cost-reimbursable contracts, we recognized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 was recognized to the extent of billable rates times hours delivered plus materials and other reimbursable costs incurred. For long-term fixed-price contracts, revenue was recognized at a rate per unit as the units were delivered or by other methods to measure services provided. Revenue from other long-term fixed-price contracts were recognized ratably over the contract period or by other appropriate methods to measure services provided. Contract costs were expensed as incurred except for certain limited long-term contracts noted below. For long-term contracts, specifically described in the scope section of ASC 605-35, Revenue Recognition - Construction-Type and Production-Type Contracts , we applied the percentage of completion method. Under the percentage of completion method, income was recognized at a consistent profit margin over the period of performance based on estimated profit margins at completion of the contract. This method of accounting required estimating the total revenue and total contract cost at completion of the contract. These estimates were periodically reviewed and revisions were made as required using the cumulative catch-up method. The impact on revenue and contract profit as a result of these revisions were included in the periods in which the revisions were made. Estimated losses on contracts at completion were recognized when identified. In certain circumstances, revenue was recognized when contract amendments were not finalized. Contract Assets - Amounts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receivables, net on our consolidated balance sheet. Billed Receivables - Amounts billed and due from our customers are classified as billed receivables and are reported within receivables, net on the consolidated balance sheet. The portion of the payments retained by the customer until final contract settlement is not considered a significant financing component because the intent is to protect the customer. Contract Liabilities - We receive advances and milestone payments from our customers on selected contracts that exceed revenue earned to date, resulting in contract liabilities. Contract liabiliti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Contract liabilities are reported on our consolidated balance sheet on a net contract basis at the end of each reporting period. Contract Costs - Contract costs include direct labor, direct materials, overhead and, when applicable, general and administrative expenses. Incremental costs of obtaining a contract that we expect to recover are recognized as deferred contract costs and are amortized on a systematic basis that is consistent with the transfer to the customer of the goods or services. Other incremental costs are expensed when incurred. Costs of fulfilling a contract that relate directly to a contract or to an anticipated contract that can be specifically identified, generate or enhance resources that will be used in satisfying future performance obligations and are expected to be recovered are recognized as deferred contract costs and amortized on a systematic basis that is consistent with the transfer of the goods or services to the customer. Other costs of fulfilling a contract (costs of wasted materials, labor or other resources to fulfill the contracts that were not reflected in the price of the contract and costs that relate to satisfied performance obligations in the contract) are expensed when incurred. Deferred Contract Costs - Costs of obtaining or fulfilling a contract that meet the criteria in ASC 340, Other Assets and Deferred Costs , are capitalized and amortized on a systematic basis that is consistent with the transfer of goods or services to the customer. Deferred contracts costs are reported on our consolidated balance sheet within current or non-current other assets based on the expected life of the related contract. At December 31, 2018 , we had $7.8 million of deferred contract costs related to the fulfillment of future contract obligations. For the year ended December 31, 2018 we recorded amortization expense of $0.5 million . General and Administrative Expenses -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 Cash and Cash Equivalents - For the purpose of reporting cash flows, cash and cash equivalents include cash on hand, amounts due from banks and short-term investments with maturity dates of three months or less at the date of purchase. Property and Equipment - Property and equipment are recorded at original cost to us. Upon sale or retirement, the costs and related accumulated depreciation or amortization are eliminated from the respective accounts and any resulting gain or loss is included in income. Maintenance and repairs are charged to expense as incurred. Depreciation and Amortization Method - Furniture and office equipment are depreciated using the straight-line method with estimated useful lives ranging from one to seven years . Leasehold improvements are amortized using the straight-line method over the shorter of the asset's useful life or the term of the lease. Goodwill -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 Other Intangible Assets - Contract rights and other intangible assets are amortized primarily using the pattern of benefits method over periods ranging from one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five -year period or other such shorter period as may be required. Impairment of Long-Lived Assets -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Employee Supplemental Savings Plan (ESSP) Assets -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SSP assets with a related liability to employees recorded as a deferred compensation liability in accrued retirement. Stock-based Compensation -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f stock options on the dates of grant for our stock options.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hares.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We account for forfeitures as they occur. Income Taxes -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Currency Translation - All assets and liabilities of foreign subsidiaries are translated into U.S. dollars at fiscal year-end exchange rates. Income and expense items are translated at average monthly exchange rates prevailing during the fiscal year. The resulting translation adjustments are recorded as a component of accumulated other comprehensive income (loss). Comprehensive Income (Loss) - Comprehensive income (loss) consists of net income; translation adjustments, net of tax; and actuarial gain (loss) on defined benefit pension plan, net of tax. Fair Value of Financial Instruments - The carrying value of our cash and cash equivalents, accounts receivable, accounts payable and accrued expenses approximate their fair value because of the short-term nature of these amounts. Variable Interest Entities (VIEs) - We determine whether we have a controlling financial interest in a VIE. The reporting entity with a variable interest or interest that provides the reporting entity with a controlling financial interest in a VIE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We have one entity that has been consolidated as a VIE. The purpose of the entity is to perform on certain U.S. Navy contracts. These contracts ended in 2018. The maximum amount of loss we were exposed to as of December 31, 2018 was not material to our consolidated financial statements. Investments -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or losses of the investee is included in equity in earnings or losses of unconsolidated subsidiaries on our consolidated statement of income.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 Business Combinations -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Recently Adopted ASUs ASU 2014-09, Revenue from Contracts with Customers (ASC 606) , supersedes existing revenue recognition guidance, including ASC 605-35, Revenue Recognition - Construction-Type and Production-Type Contracts . ASU 2014-09 outlines a single set of comprehensive principles for recognizing revenue under GAAP. Among other things, it requires companies to identify contractual performance obligations and determine whether revenue should be recognized at a point in time or over time. It also requires new, expanded disclosures regarding revenue recognition. We elected to adopt using the modified retrospective method that applied to those contracts that were not substantially completed as of January 1, 2018. Additional details are included in the revenue recognition policy above and Note 3 below. ASU 2017-09, Compensation—Stock Compensation (ASC 718): Scope of Modification Accounting , provides guidance concerning which changes to the terms or conditions of a share-based payment award require an entity to apply modification accounting in AS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urrent disclosure requirements in ASC 718 apply regardless of whether an entity is required to apply modification accounting under the amendments in ASU 2017-09. The adoption of this ASU on January 1, 2018 did not have an effect on our consolidated financial statements. ASU 2017-01, Business Combinations (ASC 805)—Clarifying the Definition of a Business , clarifies the definition of a business with the objective of adding guidance to assist entities with evaluating whether transactions should be accounted for as acquisitions (or disposals) of assets or businesses. Under the guidance in Topic 805,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The amendments in ASU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s and (2) remove the evaluation of whether a market participant could replace missing elements. Finally, the amendments in this ASU narrow the definition of the term “output” so that the term is consistent with the manner in which outputs are described in ASC 606. The adoption of this ASU on January 1, 2018 did not have an effect on our consolidated financial statements. ASU 2016-15, Statement of Cash Flows (Topic 230): Classification of Certain Cash Receipts and Cash Payments . This ASU addresses the following eight specific cash flow issues: Debt prepayment or debt extinguishment costs; settlement of zero 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pplied the equity method of accounting for applicable investments. We made an accounting policy election to classify distributions received from equity method investees using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recognized by the investor (as adjusted for amortization of basis differences). When such an excess occurs, the current-period distribution up to this excess is considered a return of investment and should be classified as cash inflows from investing. Due to the adoption of ASU 2016-15 on January 1, 2018, we classified proceeds from settlements of corporate-owned life insurance policies as investing activities on our consolidated statement of cash flows for the year ended December 31, 2018 . Recently Issued But Not Yet Adopted ASUs The FASB has issued ASU 2018-18, Collaborative Arrangements (Topic 808): Clarifying the Interaction between Topic 808 and Topic 606 , which resolves the diversity in practice concerning the manner in which entities account for transactions on the basis of their view of the economics of the collaborative arrangement. A collaborative arrangement, as defined by the guidance in Topic 808, is a contractual arrangement under which two or more parties actively participate in a joint operating activity and are exposed to significant risks and rewards that depend on the activity’s commercial success. In particular, the amendments in ASU 2018-18 (1) clarify that certain transactions between collaborative participants should be accounted for as revenue under Topic 606 when the collaborative participant is a customer in the context of the unit of account, and that, in those situations, all the guidance in Topic 606 should be applied, including recognition, measurement, presentation, and disclosure requirements; (2) add unit-of-account guidance in Topic 808 to align with the guidance in Topic 606 (i.e., a distinct good or service), limited to when an entity is assessing whether the collaborative arrangement or a part of the arrangement is within the scope of Topic 606; and (3) clarify that in a transaction that is not directly related to sales to third parties, presenting the transaction as revenue would be precluded if the collaborative participant counterparty was not a customer. The amendments are effective for fiscal years beginning after December 15, 2019, and for interim periods within those fiscal years. Note that early adoption is permitted, including adoption in any interim period for public business entities for periods for which financial statements have not yet been issued. We are currently evaluating the effect on our consolidated financial statements. The FASB issued ASU 2016-02, Leases (Topic 842) . The amendments in this ASU create Topic 842, Leases , and supersede the leases requirements in Topic 840, Leases . The objective of Topic 842 is to establish the principles that lessees and lessors should apply to report useful information to users of financial statements about the amount, timing and uncertainty of cash flows arising from a lease. This ASU is effective for public entities for annual periods after December 15, 2018, and interim periods therein. Early adoption is permitted for all entities. We developed and substantially completed a detailed implementation plan which includes; implementing a software platform for lease accounting; updating our policies and controls; and developing disclosures. We will adopt ASU 2016-02 retrospectively at the b</t>
  </si>
  <si>
    <t>Revenue from Contract with Customers (Notes)</t>
  </si>
  <si>
    <t>Revenue from Contract with Customer [Abstract]</t>
  </si>
  <si>
    <t>Revenue from Contract with Customer [Text Block]</t>
  </si>
  <si>
    <t>Revenue from Contracts with Customer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specific contract and customer requirements.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generally reimbursed separately for allowable materials, costs and expenses at cost.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The following tables disclose revenue (in thousands) by contract type, customer, prime or subcontractor and geography for the periods presented. Prior period amounts have not been adjusted under the modified retrospective method. Year Ended December 31, 2018 2017 2016 Cost-reimbursable $ 1,325,024 $ 1,130,134 $ 1,085,429 Fixed-price 435,599 370,517 306,735 Time-and-materials 197,934 216,367 209,432 $ 1,958,557 $ 1,717,018 $ 1,601,596 Year Ended December 31, 2018 2017 2016 Department of Defense and intelligence agencies $ 1,436,627 $ 1,359,309 $ 1,331,551 Federal civilian agencies 476,834 315,036 230,399 State agencies, international agencies and commercial entities 45,096 42,673 39,646 $ 1,958,557 $ 1,717,018 $ 1,601,596 Year Ended December 31, 2018 2017 2016 Prime contractor $ 1,742,097 $ 1,514,924 $ 1,404,490 Subcontractor 216,460 202,094 197,106 $ 1,958,557 $ 1,717,018 $ 1,601,596 Year Ended December 31, 2018 2017 2016 U.S $ 1,928,785 $ 1,688,671 $ 1,576,290 International 29,772 28,347 25,306 $ 1,958,557 $ 1,717,018 $ 1,601,596 We deliver a broad array of IT and technical services solutions under contracts with the U.S. government, state and local governments and commercial customers. The components of contract receivables are as follows (in thousands): December 31, 2018 January 1, 2018 December 31, 2017 Billed receivables $ 301,716 $ 236,113 $ 236,113 Unbilled receivables 109,895 88,767 81,454 Allowance for doubtful accounts (6,233 ) (6,157 ) (6,157 ) Receivables-net $ 405,378 $ 318,723 $ 311,410 Receivables at December 31, 2018 are expected to be substantially collected within one year except for approximately $0.8 million , of which 94% is related to receivables from sales to the U.S. government or from contracts in which we acted as a subcontractor to other contractors selling to the U.S. government. We have one contract which accounts for 12% of our accounts receivable balance. We do not believe that we have significant exposure to credit risk as billed receivable and unbilled receivables are primarily due from the U.S. government. The allowance for doubtful accounts represents our estimate for exposure to compliance, contractual issues and bad debts related to prime contractors. The following table discloses contract liabilities (in thousands): December 31, 2018 January 1, 2018 December 31, 2017 Contract liabilities $ 28,209 $ 22,156 $ 18,816 Changes in the balance of contract liabilities are primarily due to the timing difference between our performance and our customers' payments. For the year ended December 31, 2018 , the amount of revenue that was included in the opening contract liabilities balance was $18.2 million . The remaining performance obligation at December 31, 2018 was $2.8 billion . The following table discloses when we expect to recognize the remaining performance obligation as revenue (in billions): For the year ending December 31, 2019 December 31, 2020 Thereafter Total Revenue expected to be recognized $ 1.6 $ 0.8 $ 0.4 $ 2.8</t>
  </si>
  <si>
    <t>Acquisitions (Notes)</t>
  </si>
  <si>
    <t>Business Combinations [Abstract]</t>
  </si>
  <si>
    <t>Acquisitions [Text Block]</t>
  </si>
  <si>
    <t>Acquisitions InfoZen LLC (InfoZen) —On October 2, 2017 , we completed the acquisition of InfoZen. The results of InfoZen's operations have been included in our consolidated financial statements since that date. The acquisition was completed through an equity purchase agreement dated September 15, 2017 , by and among InfoZen LLC., IZ Holdings, LLC and other beneficiaries and ManTech Advanced Systems International, Inc. We funded the acquisition with cash on hand and borrowings on our revolving credit facility. InfoZen is a leading IT solution provider, with domain expertise in modernization, agile/DevOps software development, cloud migration and threat monitoring and assessment capabilities in support of critical national and homeland security missions. The purchase agreement did not contain provisions for contingent consideration. For the year ended December 31, 2017, we incurred approximately $0.8 million of acquisition costs related to the InfoZen transaction, which are included in general and administrative expenses in our consolidated statement of income. The purchase price of $184.0 million was allocated to the underlying assets and liabilities based on their estimated fair value at the date of acquisition. The goodwill recorded related to this transaction will be deductible for tax purposes over 15 years . Recognition of goodwill is largely attributed to the value paid for InfoZen's capabilities to support customers in modernization, agile software development, cloud migration and threat monitoring assessment capabilities. In allocating the purchase price, we considered, among other factors, analysis of historical financial performance and estimates of future performance of InfoZen's contracts. The components of other intangible assets associated with the acquisition were customer relationships and backlog valued at $49.2 million and $5.7 million , respectively. Customer contracts and related relationships represent the underlying relationships and agreements with InfoZen'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8 years . The following table represents the purchase price allocation for InfoZen (in thousands): Cash and cash equivalents $ 1,406 Receivables 8,991 Prepaid expenses 4,046 Other current assets 7 Goodwill 129,932 Other intangible assets 54,850 Property and equipment 485 Other assets 111 Accounts payable and accrued expenses (7,488 ) Accrued salaries and related expenses (3,092 ) Contract liabilities (5,258 ) Net assets acquired and liabilities assumed $ 183,990</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years ended December 31, 2018 , 2017 and 2016 , we declared and paid quarterly dividends, in the amount of $0.25 , $0.21 and $0.21 per share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Year Ended 2018 2017 2016 Distributed earnings $ 39,627 $ 32,709 $ 32,138 Undistributed earnings 42,470 81,432 24,253 Net income $ 82,097 $ 114,141 $ 56,391 Class A common stock: Basic net income available to common stockholders $ 54,715 $ 75,413 $ 36,885 Basic weighted average common shares outstanding 26,354 25,685 24,944 Basic earnings per share $ 2.08 $ 2.94 $ 1.48 Diluted net income available to common stockholders $ 54,937 $ 75,698 $ 36,988 Effect of potential exercise of stock options 324 288 202 Diluted weighted average common shares outstanding 26,678 25,973 25,146 Diluted earnings per share $ 2.06 $ 2.91 $ 1.47 Class B common stock: Basic net income available to common stockholders $ 27,382 $ 38,728 $ 19,506 Basic weighted average common shares outstanding 13,189 13,190 13,192 Basic earnings per share $ 2.08 $ 2.94 $ 1.48 Diluted net income available to common stockholders $ 27,160 $ 38,443 $ 19,403 Diluted weighted average common shares outstanding 13,189 13,190 13,192 Diluted earnings per share $ 2.06 $ 2.91 $ 1.47 For the years ended December 31, 2018 , 2017 and 2016 , options to purchase 293,898 shares, 265,866 shares and 369,300 shares, respectively, were outstanding but not included in the computation of diluted earnings per share because the options' effect would have been anti-dilutive. For the years ended December 31, 2018 , 2017 and 2016 , there were 420,524 shares, 463,800 shares and 1,045,789 shares, respectively, issued from the exercise of stock options.</t>
  </si>
  <si>
    <t>Property and Equipment (Notes)</t>
  </si>
  <si>
    <t>Property, Plant and Equipment [Abstract]</t>
  </si>
  <si>
    <t>Property and Equipment [Text Block]</t>
  </si>
  <si>
    <t xml:space="preserve">Property and Equipment Major classes of property and equipment are summarized as follows (in thousands): December 31, 2018 2017 Furniture and equipment $ 97,577 $ 79,218 Leasehold improvements 43,065 39,022 Property and equipment-gross 140,642 118,240 Accumulated depreciation and amortization (89,215 ) (72,158 ) Property and equipment-net $ 51,427 $ 46,082 Depreciation and amortization expense related to property and equipment for the years ended December 31, 2018 , 2017 and 2016 was $25.5 million , $9.5 million and $7.8 million , respectively. </t>
  </si>
  <si>
    <t>Goodwill and Other Intangible Assets (Notes)</t>
  </si>
  <si>
    <t>Goodwill and Intangible Assets Disclosure [Abstract]</t>
  </si>
  <si>
    <t>Goodwill and Intangible Assets [Text Block]</t>
  </si>
  <si>
    <t>Goodwill and Other Intangible Assets Under ASC 350 , Intangibles - Goodwill and Other , goodwill is to be reviewed at least annually for impairment and whenever events or circumstances indicate that the carrying value of goodwill may not be fully recoverable. We have elected to perform this annual review as of October 31st of each calendar year. In reviewing goodwill for impairment, we have the option to first assess qual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the entity is then required to perform the existing two-step quantitative impairment test (described below), otherwise no further analysis is required. We also may elect not to perform the qualitative assessment and, instead, proceed directly to the two-step quantitative impairment test. The goodwill impairment test is a two-step process performed at the reporting unit level. The first step of the goodwill impairment test compares the fair value of a reporting unit with its carrying amount (including goodwill). If the reporting unit's fair value exceeds its carrying value, no further procedures are required. However, if the reporting unit's fair value is less than its carrying value, an impairment of goodwill may exist, requiring a second step to be performed. Step two of this test measures the amount of the impairment loss, if any. Step two of this test requires the allocation of the reporting unit's fair value to its assets and liabilities, including any unrecognized intangible assets in a hypothetical analysis that calculates the implied fair value of goodwill as if the reporting unit were being acquired in a business combination. If the implied fair value of goodwill is less than the carrying value, the difference is recorded as a goodwill impairment charge in operations. The fair values of the reporting units are determined based on a weighting of the income approach, market approach and market transaction approach. The income approach is a valuation technique in which fair value is based from forecasted future cash flow discounted at the appropriate rate of return commensurate with the risk as well as current rates of return for equity and debt capital as of the valuation date. The forecast used in our estimation of fair value was developed by management based on a contract basis, incorporating adjustments to reflect known contract and market considerations (such as reductions and uncertainty in government spending, pricing pressure and opportunities). The discount rate utilizes a risk adjusted weighted average cost of capital. The market approach is a valuation technique in which the fair value is calculated based on market prices realized in an actual arm's length transaction. The technique consists of undertaking a detailed market analysis of publicly trad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he market transaction approach is a valuation technique in which the fair value is calculated based on market prices realized in actual arm's length transactions. The technique consists of undertaking a detailed market analysis of merged and acquired companies that provides a reasonable basis for comparison to us. Valuation ratios, which relate market prices to selected financial statistics derived from comparable companies, are selected and applied to us after consideration of adjustments for financial position, growth, market, profitability and other factors. To assess the reasonableness of the calculated reporting unit fair values, we compare the sum of the reporting units' fair values to our market capitalization (per share stock price times the number of shares outstanding) and calculate an implied control premium (the excess of the sum of the reporting units' fair values over the market capitalization) and then assess the reasonableness of our implied control premium. The changes in the carrying amounts of goodwill during fiscal years 2018 and 2017 were as follows (in thousands): Goodwill Balance Goodwill at December 31, 2016 $ 955,874 Acquisitions 128,686 Goodwill at December 31, 2017 1,084,560 Acquisition fair value adjustment 1,246 Goodwill at December 31, 2018 $ 1,085,806 Other intangible assets consisted of the following (in thousands): December 31, 2018 December 31, 2017 Gross Carrying Amount Accumulated Amortization Net Carrying Amount Gross Carrying Amount Accumulated Amortization Net Carrying Amount Other intangible assets: Contract and program intangible assets $ 355,932 $ 201,298 $ 154,634 $ 355,932 $ 179,049 $ 176,883 Capitalized software cost for internal use 50,925 33,597 17,328 46,995 29,530 17,465 Total other intangible assets-net $ 406,857 $ 234,895 $ 171,962 $ 402,927 $ 208,579 $ 194,348 Amortization expense relating to intangible assets for the years ended December 31, 2018 , 2017 and 2016 was $26.3 million , $23.5 million and $21.8 million , respectively. We estimate that we will have the following amortization expense for the future periods indicated below (in thousands): Year ending: December 31, 2019 $ 22,621 December 31, 2020 $ 21,781 December 31, 2021 $ 19,051 December 31, 2022 $ 16,456 December 31, 2023 $ 13,485</t>
  </si>
  <si>
    <t>Debt (Notes)</t>
  </si>
  <si>
    <t>Debt Disclosure [Abstract]</t>
  </si>
  <si>
    <t>Debt [Text Block]</t>
  </si>
  <si>
    <t>Debt Revolving Credit Facility - We maintain a credit agreement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 Borrowings under our credit agreement are collateralized by substantially all of our assets and our Material Subsidiaries (as defined in the credit agreement) and bear interest at one of the following variable rates as selected by us at the time of borrowing: a LIBOR based rate plus market spreads ( 1.25% to 2.25% based on our consolidated total leverage ratio) or Bank of America's base rate plus market spreads ( 0.25% to 1.25% based on our consolidated total leverage ratio). The aggregate annual weighted average interest rates were 3.91% and 2.99% for the years ended December 31, 2018 and 2017 , respectively.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fiscal years ending, December 31, 2018 and 2017 , we were in compliance with our financial covenants under the credit agreement. There was $7.5 million and $31.0 million outstanding on our revolving credit facility at December 31, 2018 and 2017 , respectively. The weighted average borrowings under the revolving portion of the facility during the years ended December 31, 2018 and 2017 were $34.2 million and $2.7 million , respectively. The maximum available borrowing under the revolving credit facility at December 31, 2018 was $482.9 million . At December 31, 2018 and 2017 , we have $9.6 million and $15.3 million , respectively, outstanding on our letter of credit that reduces our availability to borrow under our revolving credit facility.</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completed our incurred cost audits through 2015 with adjustments expected to be settled within established reserves. The remaining audits for 2016 through 2018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except for the matter noted below. An officer of our Company is a party to a pending arbitration proceeding with a former employer that relates to certain breach of contract claims. Pursuant to indemnification arrangements we have with this officer, we may be exposed to a potential loss related to this claim. Pursuant to applicable accounting standards, we have determined that it is not probable that an unfavorable outcome could cause us to incur a liability/loss under these indemnification arrangements. However, given the nature of the claim, the early stage of the process, the limitations on information and other factual details relating to the claims that are available to us at this time and management’s intent to contest the matter vigorously, we are unable to make a reasonable estimate of loss at this time. As such, we have not accrued, nor disclosed an amount of potential loss as of December 31, 2018 . We were a defendant in a lawsuit filed by two former employees with allegations of retaliation under both the False Claims Act and the Defense Contractor Whistleblower Protection Act. A jury found ManTech liable for discharging the two former employees. Both parties filed appeals to the Fourth Circuit Court of Appeals. In August 2018, the Fourth Circuit Court of Appeals reversed the finding of liability as to one of the former employees and affirmed the finding of liability as to the other former employee in the amount of $1.4 million . Our insurance policy covers the amount of the liability, therefore, no loss was recognized for the year ended December 31, 2018 . The impact of future events in connection with this matter is not expected to have a material effect on our financial position, results of operations or cash flow. We have $9.6 million outstanding on our letter of credit, of which $9.5 million is related to an outstanding performance bond in connection with a contract between ManTech MENA, LLC and Jadwalean International Operations and Management Company to fulfill technical support requirements for the Royal Saudi Air Force. We lease office space and equipment under long-term operating leases. A number of the leases contain renewal options and escalation clauses. Office space and equipment rent expense totaled approximately $39.9 million , $36.9 million and $37.4 million for the years ended December 31, 2018 , 2017 and 2016 , respectively. We had $13.2 million and $10.6 million of deferred rent liabilities resulting from recording rent expense on a straight-line basis over the life of the respective lease for the years ended December 31, 2018 and 2017 , respectively. At December 31, 2018 , our aggregate future minimum rental commitments under these leases are as follows (in thousands): Total Year ending: December 31, 2019 $ 33,953 December 31, 2020 28,954 December 31, 2021 25,794 December 31, 2022 21,852 December 31, 2023 18,353 Thereafter 9,296 Total $ 138,202</t>
  </si>
  <si>
    <t>Stockholders Equity and Stock-Based Compensation (Notes)</t>
  </si>
  <si>
    <t>Stockholders Equity and Stock-Based Compensation [Abstract]</t>
  </si>
  <si>
    <t>Stockholders Equity and Stock-Based Compensation [Text Block]</t>
  </si>
  <si>
    <t>Stockholders' Equity and Stock-Based Compensation Common Stock - We have 150,000,000 shares of authorized Class A common stock, par value $0.01 per share. We have 50,000,000 shares of authorized Class B common stock, par value $0.01 per share. On December 31, 2018 , there were 26,573,400 shares of Class A common stock outstanding, 244,113 shares of Class A common stock recorded as treasury stock and 13,188,045 shares of Class B common stock outstanding. Holders of Class A common stock are entitled to one vote for each share held of record and holders of Class B common stock are entitled to ten votes for each share held of record, except with respect to any “going private transaction” (generally, a transaction in which George J. Pedersen (our Executive Chairman and Chairman of the Board), his affiliates, his direct and indirect permitted transferees or a group, generally including Mr. Pedersen, such affiliates and permitted transferees, seek to buy all outstanding shares), as to which each share of Class A common stock and Class B common stock are entitled to one vote per share. The Class A common stock and the Class B common stock vote together as a single class on all matters submitted to a vote of stockholders, including the election of directors, except as required by law. Holders of common stock do not have cumulative voting rights in the election of directors. Stockholders are entitled to receive, when and if declared by the Board of Directors from time-to-time, such dividends and other distributions in cash, stock or property from our assets or funds legally and contractually available for such purposes subject to any dividend preferences that may be attributable to preferred stock that may be authorized. Each share of Class A common stock and Class B common stock is equal in respect to dividends and other distributions in cash, stock or property, except that in the case of stock dividends, only shares of Class A common stock will be distributed with respect to the Class A common stock and only shares of Class B common stock will be distributed with respect to Class B common stock. In no event will either Class A common stock or Class B common stock be split, divided or combined unless the other class is proportionately split, divided or combined. The shares of Class A common stock are not convertible into any other series or class of securities. Each share of Class B common stock, however, is freely convertible into one share of Class A common stock at the option of the Class B stockholder. Upon the death of Mr. Pedersen, all outstanding shares of Class B common stock automatically convert to Class A common stock. Preferred Stock - We are authorized to issue an aggregate of 20,000,000 shares of preferred stock, $0.01 par value per share, the terms and conditions of which are determined by our Board of Directors upon issuance. The rights, preferences and privileges of holders of our common stock are subject to, and may be adversely affected by, the rights of holders of any shares of preferred stock that we may designate and issue in the future. At December 31, 2018 and 2017 , no shares of preferred stock were outstanding and the Board of Directors currently has no plans to issue a series of preferred stock. Accounting for Stock-Based Compensation: Our 2016 Management Incentive Plan (the Plan) was designed to attract, retain and motivate key employees. The types of awards available under the Plan include stock options, restricted stock and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st of the previous year. On January 2, 2019 , there were 596,422 additional shares made available for issuance under the Plan. Through December 31, 2018 , the Board of Directors has authorized the issuance of up to 14,551,899 shares under this Plan. Through December 31, 2018 , the remaining aggregate number of shares of our common stock available for future grants under the Plan was 6,113,209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 For the years ended December 31, 2018 , 2017 and 2016 , we recorded $5.1 million , $6.3 million and $3.3 million of stock-based compensation expense, respectively. No compensation expense of employees with stock awards was capitalized during the years ended December 31, 2018 , 2017 and 2016 . For the year ended December 31, 2018 and 2017 , we recorded $3.1 million and $2.7 million to income tax expense for tax benefits related to the exercise of stock options, vested cancellations and the vesting of restricted stock. For the year ended December 31, 2016 , we recorded $0.1 million to paid in capital related to tax deficiencies from the exercise of stock options, vested cancellations and the vesting of restricted stock. Stock Options - Under the Plan, we have issued stock options. A stock option granted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years ended December 31, 2018 , 2017 and 2016 , we issued options that expire five years from the date of grant. Fair Value Determination - We have used the Black-Scholes-Merton option pricing model to determine fair value of our stock option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8 , 2017 and 2016 : • Volatility - The expected volatility of the options granted was estimated based upon historical volatility of our share price through weekly observations of our trading history. • Expected life of options - The expected life of options granted to employees was determined from historical exercises of the grantee population. The options had graded vesting over three years in equal installments beginning on the first anniversary of the date of the grant and a contractual term of five years . • Risk-free interest rate -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 The Black-Scholes-Merton valuation model requires an expected dividend yield as an input. For the years ended December 31, 2018 , 2017 and 2016 , we have calculated our expected dividend yield based on an expected annual cash dividend of $1.00 per share, $0.84 per share and $0.84 per share, respectively. The following table summarizes weighted-average assumptions used in our calculations of fair value for the years ended December 31, 2018 , 2017 and 2016 : Year Ended 2018 2017 2016 Volatility 26.57 % 25.59 % 23.70 % Expected life of options 3 years 3 years 3 years Risk-free interest rate 2.72 % 1.72 % 1.10 % Dividend yield 2.00 % 2.75 % 2.88 % Stock Option Activity - The weighted-average fair value of options granted during the years ended December 31, 2018 , 2017 and 2016 , as determined under the Black-Scholes-Merton valuation model, was $10.42 , $6.75 and $4.60 , respectively. Option grants that vested during the years ended December 31, 2018 , 2017 and 2016 had a combined fair value of $1.5 million , $1.7 million and $2.6 million , respectively. The following table summarizes stock option activity for the years ended December 31, 2018 , 2017 and 2016 : Number of Shares Weighted Average Exercise Price Aggregate Intrinsic Value Weighted Average Remaining Contractual Life Stock options outstanding at December 31, 2015 2,495,310 $ 30.86 $ 3,583 Granted 199,938 $ 34.22 Exercised (1,045,789 ) $ 29.24 $ 8,858 Cancelled and expired (489,040 ) $ 37.91 Stock options outstanding at December 31, 2016 1,160,419 $ 29.93 $ 14,299 Granted 534,030 $ 42.90 Exercised (463,800 ) $ 29.34 $ 7,203 Cancelled and expired (61,241 ) $ 33.80 Stock options outstanding at December 31, 2017 1,169,408 $ 35.88 $ 16,731 Granted 466,828 $ 54.87 Exercised (420,524 ) $ 30.05 $ 12,411 Cancelled and expired (122,312 ) $ 43.85 Stock options outstanding at December 31, 2018 1,093,400 $ 45.34 $ 8,776 4 years Stock options exercisable at December 31, 2018 318,998 $ 35.57 $ 5,336 2 years The following table summarizes non-vested stock options for the year ended December 31, 2018 : Number of Shares Weighted Average Fair Value Non-vested stock options at December 31, 2017 684,979 $ 6.23 Granted 466,828 $ 10.42 Vested (257,293 ) $ 5.83 Cancelled (120,112 ) $ 7.04 Non-vested stock options at December 31, 2018 774,402 $ 8.77 Unrecognized compensation expense related to outstanding stock options was $5.6 million as of December 31, 2018 , which is expected to be recognized over a weighted-average period of 2 years and will be adjusted for forfeitures as they occur. Restricted Stock - Under the Plan, we have issued restricted stock. A restricted stock award is an issuance of shares that cannot be sold or transferred by the recipient until the vesting period lapses. Restricted stock issued to members of our Board of Directors vest in one year . The related compensation expense is recognized over the service period and is based on the grant date fair value of the stock and the number of shares expected to vest. The grant date fair value of the restricted stock is equal to the closing market price of our common stock on the date of grant. Restricted Stock Activity - The following table summarizes the restricted stock activity during the years ended December 31, 2018 and 2017 : Number of Shares Weighted Average Fair Value Non-vested restricted stock at December 31, 2016 18,000 $ 33.84 Granted 24,000 $ 37.90 Vested (18,000 ) $ 33.84 Non-vested restricted stock at December 31, 2017 24,000 $ 37.90 Granted 24,000 $ 52.83 Vested (28,000 ) $ 40.03 Non-vested restricted stock at December 31, 2018 20,000 $ 52.83 RSUs - Under the Plan, we issued performance-based and time-based RSUs. RSUs are not actual shares, but rather a right to receive shares in the future. The shares are not issued and the employee cannot sell or transfer shares prior to vesting and has no voting rights until the RSUs vest. Employees who are granted RSUs do not receive dividend payments during the vesting period. The employees' performance-based RSUs will result in the delivery of shares if (a) performance criteria is met and (b) the employee remains employed, in good standing, through the date of the performance period of 2 years . The employees' time-based RSUs will result in the delivery of shares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 For performance-based RSUs that vested in 2018, each RSU awarded resulted in the issuance of 1.5 shares, which were issued net of applicable payroll tax withholdings. The following table summarizes the RSU activity during the years ended December 31, 2018 and 2017 : Number of Units Weighted Average Fair Value RSUs at December 31, 2016 206,338 $ 30.10 Granted 55,830 $ 35.34 Vested (3,300 ) $ 30.60 Forfeited (97,525 ) $ 31.00 RSUs at December 31, 2017 161,343 $ 31.36 Granted 76,713 $ 53.97 Vested (87,200 ) $ 28.40 Forfeited (13,260 ) $ 38.98 RSUs at December 31, 2018 137,596 $ 45.11</t>
  </si>
  <si>
    <t>Retirement Plans (Notes)</t>
  </si>
  <si>
    <t>Retirement Benefits [Abstract]</t>
  </si>
  <si>
    <t>Retirement Plans [Text Block]</t>
  </si>
  <si>
    <t>Retirement Plans As of December 31, 2018 , we maintained a qualified defined contribution plan. Our qualified defined contribution plan covers substantially all employees and complies with Section 401 of the Internal Revenue Code. Under this plan, we stipulated a basic matching contribution that matches a portion of the participants' contribution based upon a defined schedule. Additionally, this plan contains a discretionary contribution component where we may contribute additional amounts based on a percentage of eligible employees' compensation. Contributions are invested by an independent investment company. The choice of investment alternatives is at the election of each participating employee. Our contributions to the plan were approximately $23.5 million , $20.6 million and $19.8 million for the years ended December 31, 2018 , 2017 and 2016 , respectively. As of December 31, 2018 , we also maintained an Employee Supplemental Savings Plan (ESSP), which is a nonqualified deferred compensation plan for certain key employees. Under this plan, eligible employees may defer up to 75% of qualified annual base compensation and 100% of bonus. In the ESSP, participant deferral accounts are credited with a rate of return based on investment elections as selected by the participant. The assets related to the ESSP are held in a rabbi trust owned by us for benefit of the participating employees. The trust investments are in the form of variable universal life insurance products, which are owned by us. These investments seek to replicate the return of the participant investment elections. Employee contributions to this plan were approximately $3.4 million , $3.0 million and $2.6 million for the years ended December 31, 2018 , 2017 and 2016 , respectively. We maintained a nonqualified supplemental defined benefit pension plan for certain retired employees of an acquired company as of December 31, 2018 . These plans were informally and partially funded beginning in 1999 through a rabbi trust. Assets held in a rabbi trust are not eligible to be included in the calculation of plan status. At both December 31, 2018 and 2017 , 100% of the rabbi trust assets were invested in a money market account with a commercial bank. All covered employees retired prior to 1998. Our benefit obligation was $0.8 million and $1.2 million at December 31, 2018 and 2017 , respectively.</t>
  </si>
  <si>
    <t>Income Taxes (Notes)</t>
  </si>
  <si>
    <t>Income Tax Disclosure [Abstract]</t>
  </si>
  <si>
    <t>Income Taxes [Text Block]</t>
  </si>
  <si>
    <t>Income Taxes The domestic and foreign components of income operations before income taxes and equity method investments were as follows (in thousands): Year Ended 2018 2017 2016 Domestic $ 110,514 $ 97,718 $ 89,988 Foreign 91 (476 ) 82 Income from operations before income taxes and equity method investments $ 110,605 $ 97,242 $ 90,070 The provision (benefit) for income taxes was comprised of the following components (in thousands): Year Ended 2018 2017 2016 Federal $ 11,602 $ 5,340 $ 13,454 State 4,937 2,523 2,394 Foreign 133 38 (45 ) Current provision 16,672 7,901 15,803 Federal 8,010 (28,013 ) 17,170 State 3,586 3,313 2,831 Deferred provision (benefit) 11,596 (24,700 ) 20,001 Federal 234 (60 ) (1,573 ) State 28 — (445 ) Non-current provision (benefit) resulting from allocating tax benefits directly to additional paid in capital and changes in liabilities 262 (60 ) (2,018 ) Provision (benefit) for income taxes $ 28,530 $ (16,859 ) $ 33,786 For the years ended December 31, 2018 , 2017 and 2016 the non-current benefits related to liabilities for uncertain tax positions was $0.3 million , $0.1 million and $0.2 million , respectively. The schedule of effective income tax rate reconciliation is as follows: Year Ended 2018 2017 2016 Statutory U.S. Federal tax rate 21.0 % 35.0 % 35.0 % Increase (decrease) in tax rate resulting from: State taxes—net of Federal benefit 6.1 % 3.9 % 3.4 % Stock-based compensation (2.2 )% (2.8 )% — % Excess executive compensation 0.8 % 0.4 % 0.7 % ESSP 0.4 % (1.5 )% (0.7 )% Net deferred tax liability remeasurement — % (52.0 )% — % Section 199 deductions — % (0.4 )% (0.4 )% Other, net (0.3 )% 0.1 % (0.5 )% Effective tax rate 25.8 % (17.3 )% 37.5 % We received an income taxes refund, net of payments of $4.3 million for the year ended December 31, 2018 . We paid income taxes, net of refunds, of $15.9 million and $18.1 million for the years ended December 31, 2017 and 2016 , respectively. Deferred income taxes arise from temporary differences between the tax basis of assets and liabilities and their reported amounts in the financial statements. A summary of the tax effect of the significant components of deferred income taxes is as follows (in thousands): December 31, 2018 2017 Goodwill and other assets $ 114,532 $ 100,967 Property and equipment 8,168 7,303 Unbilled receivables - IRC Section 481(a) 8,816 11,693 Gross deferred tax liabilities 131,516 119,963 Retirement and other liabilities (20,707 ) (20,636 ) Allowance for potential contract losses and other contract reserves (1,681 ) (1,598 ) Foreign and state operating loss carryforwards (1,709 ) (1,252 ) Less: Valuation allowance 1,537 717 Gross deferred tax assets (22,560 ) (22,769 ) Net deferred tax liabilities $ 108,956 $ 97,194 The Tax Cuts and Jobs Act of 2017 (TCJA) was enacted on December 22, 2017, TCJA reduced the U.S. federal corporate tax rate from 35% to 21% effective January 1, 2018. At December 31, 2017 , we made a reasonable estimate of the effects on our existing deferred tax balances and effective tax rate for the deductibility of officer's compensation, the acquisition of InfoZen and assets that qualify for an immediate deduction. Our accounting for those items, as impacted by the TCJA, is now complete and no material adjustments were required. The re-measurement of the deferred taxes at December 31, 2017 due to the decrease in the federal corporate tax rate resulted in a decrease to income tax expense of $50.6 million and reduced the 2017 effective tax rate by 52.0% . After the 2017 corporate tax return was filed the adjustment related to the re-measurement of the deferred taxes changed by an immaterial amount. At December 31, 2018 , we had state and foreign net operating losses of approximately $10.3 million and $5.7 million , respectively. The state net operating losses expire beginning 2020 through 2036 . We recorded a full valuation allowance against the foreign net operating losses and a partial valuation allowance against the state net operating losses, as we do not believe those losses will be fully utilized in the future. A reconciliation of the beginning and ending balances of the total amounts of gross unrecognized tax benefits is as follows (in thousands): December 31, 2018 2017 2016 Gross unrecognized tax benefits at beginning of year $ 220 $ 293 $ 519 Lapse in statute of limitations (86 ) (105 ) (285 ) Increases in tax positions for prior years 36 — — Increases in tax positions for current year 320 32 59 Gross unrecognized tax benefits at end of year $ 490 $ 220 $ 293 The total liability for gross unrecognized tax benefits as of December 31, 2018 , 2017 and 2016 includes $0.4 million , $0.2 million and $0.2 million , respectively, of unrecognized net tax benefits which, if ultimately recognized, would reduce our annual effective tax rate in a future period. We are subject to income taxes in the U.S., various state and foreign jurisdictions. Tax statutes and regulations within each jurisdiction are subject to interpretation and require significant judgment to apply. We are no longer subject to U.S. federal or non-U.S. income tax examinations by tax authorities for the years before 2014. We are no longer subject to U.S. state tax examinations by tax authorities for the years before 2013. We believe it is reasonably possible that no gross unrecognized tax benefits will be settled within the next year due to expirations of statute of limitations.</t>
  </si>
  <si>
    <t>Quarterly Financial Information (Unaudited) (Notes)</t>
  </si>
  <si>
    <t>Quarterly Financial Information Disclosure [Abstract]</t>
  </si>
  <si>
    <t>Quarterly Financial Information (Unaudited) [Text Block]</t>
  </si>
  <si>
    <t xml:space="preserve"> Quarterly Financial Information (Unaudited) The quarterly financial data reflects, in our opinion, all normal and recurring adjustments to present fairly the results of operations for such periods. Results of any one or more quarters are not necessarily indicative of annual results or continuing trends. The following tables set forth selected unaudited quarterly financial data: 2018 March 31, June 30, September 30, December 31, (in thousands, except per share data) Revenues $ 473,236 $ 491,044 $ 497,205 $ 497,072 Operating income $ 26,421 $ 28,329 $ 29,399 $ 28,593 Income from operations before income taxes and equity method investments $ 25,706 $ 27,757 $ 28,827 $ 28,315 Net income $ 20,067 $ 19,915 $ 21,923 $ 20,192 Class A common stock: Basic weighted average common shares outstanding 26,115 26,339 26,421 26,536 Basic earnings per share $ 0.51 $ 0.50 $ 0.55 $ 0.51 Diluted weighted average common shares outstanding 26,525 26,627 26,743 26,812 Diluted earnings per share $ 0.51 $ 0.50 $ 0.55 $ 0.50 Class B common stock: Basic weighted average common shares outstanding 13,189 13,189 13,189 13,188 Basic earnings per share $ 0.51 $ 0.50 $ 0.55 $ 0.51 Diluted weighted average common shares outstanding 13,189 13,189 13,189 13,188 Diluted earnings per share $ 0.51 $ 0.50 $ 0.55 $ 0.50 2017 March 31, June 30, September 30, December 31, (in thousands, except per share data) Revenues $ 418,374 $ 413,694 $ 422,665 $ 462,285 Operating income $ 24,390 $ 24,935 $ 23,140 $ 25,729 Income from operations before income taxes and equity method investments $ 24,159 $ 24,651 $ 23,114 $ 25,318 Net income $ 15,028 $ 15,561 $ 15,182 $ 68,370 Class A common stock: Basic weighted average common shares outstanding 25,547 25,618 25,684 25,886 Basic earnings per share $ 0.39 $ 0.40 $ 0.39 $ 1.75 Diluted weighted average common shares outstanding 25,778 25,827 25,929 26,353 Diluted earnings per share $ 0.39 $ 0.40 $ 0.39 $ 1.73 Class B common stock: Basic weighted average common shares outstanding 13,191 13,191 13,191 13,189 Basic earnings per share $ 0.39 $ 0.40 $ 0.39 $ 1.75 Diluted weighted average common shares outstanding 13,191 13,191 13,191 13,189 Diluted earnings per share $ 0.39 $ 0.40 $ 0.39 $ 1.73</t>
  </si>
  <si>
    <t>Schedule II</t>
  </si>
  <si>
    <t>SEC Schedule, 12-09, Valuation and Qualifying Accounts [Abstract]</t>
  </si>
  <si>
    <t>Valuation and Qualifying Accounts</t>
  </si>
  <si>
    <t>SCHEDULE II Valuation and Qualifying Accounts Activities in our allowance accounts for the years ended December 31, 2018 , 2017 and 2016 were as follows (in thousands): Doubtful Accounts Balance at Beginning of Period Charged to Costs and Expenses Deductions Other* Balance at End of Period 2016 $ 8,473 — (215 ) (750 ) $ 7,508 2017 $ 7,508 — — (1,351 ) $ 6,157 2018 $ 6,157 — — 76 $ 6,233 * Other represents doubtful account reserves released or recorded as part of net revenues for estimated customer disallowances. Deferred Tax Asset Valuation Balance at Beginning of Period Charged to Costs and Expenses Deductions Other Balance at End of Period 2016 $ — 272 — — $ 272 2017 $ 272 444 — 1 $ 717 2018 $ 717 820 — — $ 1,537</t>
  </si>
  <si>
    <t>Summary of Significant Accounting Policies (Policies)</t>
  </si>
  <si>
    <t>Principles of Consolidation [Policy Text Block]</t>
  </si>
  <si>
    <t xml:space="preserve">Principles of Consolidation - Our consolidated financial statements include the accounts of ManTech International Corporation, subsidiaries we control and variable interest entities that are required to be consolidated. All intercompany accounts and transactions have been eliminated. </t>
  </si>
  <si>
    <t>Use of Accounting Estimates [Policy Text Block]</t>
  </si>
  <si>
    <t xml:space="preserve">Use of Accounting Estimates - We prepare our consolidated financial statements in conformity with U.S. GAAP, which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involve judgments with respect to, among other things, various future economic factors that are difficult to predict and are beyond the control of us. Therefore, actual amounts could differ from these estimates. </t>
  </si>
  <si>
    <t>Revenue Recognition [Policy Text Block]</t>
  </si>
  <si>
    <t xml:space="preserve">Revenue Recognition - On January 1, 2018, we adopted Accounting Standards Codification (ASC) 606, Revenue from Contracts with Customers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pretax amount of $0.8 million , with the impact primarily related to fixed-price contracts. Results for reporting periods beginning after January 1, 2018 are presented under ASC 606, while prior period amounts were not adjusted and continue to be reported in accordance with ASC 605, Revenue Recognition . Revenue for the year ended December 31, 2018 increased $2.4 million as a result of applying ASC 606.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ransaction price for the contract; the consideration to which we can expect in exchange for the promised goods or services in the contract.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distinct performance obligation using our best estimate of the standalone selling price for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We typically use a cost-based input method to measure progress. Contract costs include labor, material and allocable indirect expenses. Revenue is recognized proportionally as contract costs are incurred plus estimated fees. For time-and-material contracts, we bill the customer per labor hour and per material, and revenue is recognized in the amount invoiced since the amount corresponds directly to the value of our performance to date. For stand-ready service contracts, a time-elapsed output method is used to measure progress, and revenue is recognized straight-lin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transfer when we have a present right to payment and our customer has legal title. Determining a measure of progress and when control transfers requires us to make judgments that affect the timing of when revenue is recognized.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The impact of adjustments in contract estimates can be reflected in either revenue or operating expenses on our consolidated statement of income. We have an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profitability of our contracts. For the year ended December 31, 2018 , the aggregate impact of adjustments in contract estimates increased our revenue by $9.8 million . No adjustment on any one contract was material to our consolidated financial statements for the year ended December 31, 2018 . Results for prior periods were reported in accordance with ASC 605. Revenue for cost-reimbursable contracts were recorded as reimbursable costs were incurred, including an estimated share of the applicable contractual fees earned. For performance-based fees under cost-reimbursable contracts, we recognized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 was recognized to the extent of billable rates times hours delivered plus materials and other reimbursable costs incurred. For long-term fixed-price contracts, revenue was recognized at a rate per unit as the units were delivered or by other methods to measure services provided. Revenue from other long-term fixed-price contracts were recognized ratably over the contract period or by other appropriate methods to measure services provided. Contract costs were expensed as incurred except for certain limited long-term contracts noted below. For long-term contracts, specifically described in the scope section of ASC 605-35, Revenue Recognition - Construction-Type and Production-Type Contracts , we applied the percentage of completion method. Under the percentage of completion method, income was recognized at a consistent profit margin over the period of performance based on estimated profit margins at completion of the contract. This method of accounting required estimating the total revenue and total contract cost at completion of the contract. These estimates were periodically reviewed and revisions were made as required using the cumulative catch-up method. The impact on revenue and contract profit as a result of these revisions were included in the periods in which the revisions were made. Estimated losses on contracts at completion were recognized when identified. In certain circumstances, revenue was recognized when contract amendments were not finalized. </t>
  </si>
  <si>
    <t>Contract Assets [Policy Test Block]</t>
  </si>
  <si>
    <t>Contract Assets - Amounts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receivables, net on our consolidated balance sheet.</t>
  </si>
  <si>
    <t>Billed Receivables [Policy Text Block]</t>
  </si>
  <si>
    <t>Billed Receivables - Amounts billed and due from our customers are classified as billed receivables and are reported within receivables, net on the consolidated balance sheet. The portion of the payments retained by the customer until final contract settlement is not considered a significant financing component because the intent is to protect the customer.</t>
  </si>
  <si>
    <t>Contract Liabilities [Policy Text Block]</t>
  </si>
  <si>
    <t>Contract Liabilities - We receive advances and milestone payments from our customers on selected contracts that exceed revenue earned to date, resulting in contract liabilities. Contract liabiliti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Contract liabilities are reported on our consolidated balance sheet on a net contract basis at the end of each reporting period.</t>
  </si>
  <si>
    <t>Contract Costs [Policy Text Block]</t>
  </si>
  <si>
    <t>Contract Costs - Contract costs include direct labor, direct materials, overhead and, when applicable, general and administrative expenses. Incremental costs of obtaining a contract that we expect to recover are recognized as deferred contract costs and are amortized on a systematic basis that is consistent with the transfer to the customer of the goods or services. Other incremental costs are expensed when incurred. Costs of fulfilling a contract that relate directly to a contract or to an anticipated contract that can be specifically identified, generate or enhance resources that will be used in satisfying future performance obligations and are expected to be recovered are recognized as deferred contract costs and amortized on a systematic basis that is consistent with the transfer of the goods or services to the customer. Other costs of fulfilling a contract (costs of wasted materials, labor or other resources to fulfill the contracts that were not reflected in the price of the contract and costs that relate to satisfied performance obligations in the contract) are expensed when incurred.</t>
  </si>
  <si>
    <t>Deferred Contract Costs [Policy Text Block]</t>
  </si>
  <si>
    <t xml:space="preserve">Deferred Contract Costs - Costs of obtaining or fulfilling a contract that meet the criteria in ASC 340, Other Assets and Deferred Costs , are capitalized and amortized on a systematic basis that is consistent with the transfer of goods or services to the customer. Deferred contracts costs are reported on our consolidated balance sheet within current or non-current other assets based on the expected life of the related contract. At December 31, 2018 , we had $7.8 million of deferred contract costs related to the fulfillment of future contract obligations. For the year ended December 31, 2018 we recorded amortization expense of $0.5 million . </t>
  </si>
  <si>
    <t>General and Administrative Expenses [Policy Text Block]</t>
  </si>
  <si>
    <t>General and Administrative Expenses - General and administrative expenses include the salaries and wages, plus associated fringe benefits of our employees not performing work directly for customers, and associated facilities costs. Among the functions covered by these costs are corporate business development, bid and proposal, contracts administration, finance and accounting, legal, corporate governance and executive and senior management. In addition, we include stock-based compensation, as well as depreciation and amortization expenses related to the general and administrative function. We recognize interest related to unrecognized tax benefits within interest expense and penalties related to unrecognized tax benefits in general and administrative expenses. We classify indirect costs incurred as cost of services and general and administrative expenses in the same manner as such costs are defined in our disclosure statements under U.S. Government Cost Accounting Standards.</t>
  </si>
  <si>
    <t>Cash and Cash Equivalents [Policy Text Block]</t>
  </si>
  <si>
    <t xml:space="preserve">Cash and Cash Equivalents - For the purpose of reporting cash flows, cash and cash equivalents include cash on hand, amounts due from banks and short-term investments with maturity dates of three months or less at the date of purchase. </t>
  </si>
  <si>
    <t>Property and Equipment [Policy Text Block]</t>
  </si>
  <si>
    <t xml:space="preserve">Property and Equipment - Property and equipment are recorded at original cost to us. Upon sale or retirement, the costs and related accumulated depreciation or amortization are eliminated from the respective accounts and any resulting gain or loss is included in income. Maintenance and repairs are charged to expense as incurred. </t>
  </si>
  <si>
    <t>Depreciation and Amortization Method [Policy Text Block]</t>
  </si>
  <si>
    <t xml:space="preserve">Depreciation and Amortization Method - Furniture and office equipment are depreciated using the straight-line method with estimated useful lives ranging from one to seven years . Leasehold improvements are amortized using the straight-line method over the shorter of the asset's useful life or the term of the lease. </t>
  </si>
  <si>
    <t>Goodwill [Policy Text Block]</t>
  </si>
  <si>
    <t>Goodwill - The purchase price of an acquired business is allocated to the tangible assets, financial assets and separately recognized intangible assets acquired less liabilities assumed based upon their respective fair values, with the excess recorded as goodwill. We review goodwill at least annually for impairment, or whenever events or circumstances indicate that the carrying value of long-lived assets may not be fully recoverable.</t>
  </si>
  <si>
    <t>Other Intangible Assets [Policy Text Block]</t>
  </si>
  <si>
    <t xml:space="preserve">Other Intangible Assets - Contract rights and other intangible assets are amortized primarily using the pattern of benefits method over periods ranging from one to twenty-five years . We account for the cost of computer software developed or obtained for internal use in accordance with ASC 350-985 , Intangibles - Goodwill and Other - Software . These capitalized software costs are included in other intangible assets, net. We account for software development costs related to software products for sale, lease or otherwise marketed in accordance with ASC 985-20 , Software - Costs of Software to Be Sold, Leased, or Marketed . For projects fully funded by us, development costs are capitalized from the point of demonstrated technological feasibility until the point in time that the product is available for general release to customers. Once the product is available for general release, capitalized costs are amortized based on units sold or on a straight-line basis over a five -year period or other such shorter period as may be required. </t>
  </si>
  <si>
    <t>Impairment of Long-Lived Assets [Policy Text Block]</t>
  </si>
  <si>
    <t xml:space="preserve">Impairment of Long-Lived Assets - Whenever events or changes in circumstances indicate that the carrying amount of long-lived assets may not be fully recoverable, we evaluate the probability that future undiscounted net cash flows will be less than the carrying amount of the assets. If any impairment were indicated as a result of this review, we would recognize a loss based on the amount by which the carrying amount exceeds the estimated fair value. </t>
  </si>
  <si>
    <t>Employee Supplemental Savings Plan Assets [Policy Text Block]</t>
  </si>
  <si>
    <t xml:space="preserve">Employee Supplemental Savings Plan (ESSP) Assets - We maintain several non-qualified defined contribution supplemental retirement plans for certain key employees that are accounted for in accordance with ASC 710-10-05 , Compensation - General - Deferred Compensation - Rabbi Trust , as the underlying assets are held in rabbi trusts with investments directed by the respective employee. A rabbi trust is a grantor trust generally set up to fund compensation for a select group of management and the assets of this trust are available to satisfy the claims of general creditors in the event of bankruptcy of us. The assets held by the rabbi trusts are recorded at cash surrender value in our consolidated financial statements as ESSP assets with a related liability to employees recorded as a deferred compensation liability in accrued retirement. </t>
  </si>
  <si>
    <t>Stock-based Compensation [Policy Text Block]</t>
  </si>
  <si>
    <t xml:space="preserve">Stock-based Compensation - We account for stock-based compensation in accordance with ASC 718 , Compensation - Stock Compensation , which requires the use of a valuation model to calculate the fair value of stock-based awards. We have elected to use the Black-Scholes-Merton pricing model to determine fair value of stock options on the dates of grant for our stock options. The fair value is included in operating expenses or capitalized, as appropriate, straight-line over the period in which service is provided in exchange for the award. The grant date fair value of the restricted stock is equal to the closing market price of our common stock on the date of grant. The compensation expense for restricted stock is recognized over the service period and is based on the grant date fair value of the shares. The grant date fair value of the restricted stock unit (RSU)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We account for forfeitures as they occur. </t>
  </si>
  <si>
    <t>Income Taxes [Policy Text Block]</t>
  </si>
  <si>
    <t xml:space="preserve">Income Taxes - We account for income taxes in accordance with ASC 740 , Income Taxes . Under this method, deferred income taxes are determined based on the estimated future tax effects of differences between the financial statement and tax bases of assets and liabilities given the provisions of enacted tax laws. Deferred income tax provisions and benefits are based on changes to the assets or liabilities from year-to-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
  </si>
  <si>
    <t>Foreign-Currency Translation [Policy Text Block]</t>
  </si>
  <si>
    <t xml:space="preserve">Foreign-Currency Translation - All assets and liabilities of foreign subsidiaries are translated into U.S. dollars at fiscal year-end exchange rates. Income and expense items are translated at average monthly exchange rates prevailing during the fiscal year. The resulting translation adjustments are recorded as a component of accumulated other comprehensive income (loss). </t>
  </si>
  <si>
    <t>Comprehensive Income (Loss) [Policy Text Block]</t>
  </si>
  <si>
    <t>Comprehensive Income (Loss) - Comprehensive income (loss) consists of net income; translation adjustments, net of tax; and actuarial gain (loss) on defined benefit pension plan, net of tax.</t>
  </si>
  <si>
    <t>Fair Value of Financial Instruments [Policy Text Block]</t>
  </si>
  <si>
    <t xml:space="preserve">Fair Value of Financial Instruments - The carrying value of our cash and cash equivalents, accounts receivable, accounts payable and accrued expenses approximate their fair value because of the short-term nature of these amounts. </t>
  </si>
  <si>
    <t>Variable Interest Entities [Policy Text Block]</t>
  </si>
  <si>
    <t>Variable Interest Entities (VIEs) - We determine whether we have a controlling financial interest in a VIE. The reporting entity with a variable interest or interest that provides the reporting entity with a controlling financial interest in a VIE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We have one entity that has been consolidated as a VIE. The purpose of the entity is to perform on certain U.S. Navy contracts. These contracts ended in 2018. The maximum amount of loss we were exposed to as of December 31, 2018 was not material to our consolidated financial statements.</t>
  </si>
  <si>
    <t>Investments [Policy Text Block]</t>
  </si>
  <si>
    <t>Investments - Investments where we have the ability to exercise significant influence, but we do not control, are accounted for under the equity method of accounting and are included in other assets on our consolidated balance sheets. Significant influence typically exists if we have a 20% to 50% ownership interest in the investee. Under this method of accounting, our share of the net earnings or losses of the investee is included in equity in earnings or losses of unconsolidated subsidiaries on our consolidated statement of income. Investments where we have less than 20% ownership interest in the investee and lack the ability to exercise significant influence are accounted for under the cost method. Under the cost method, we recognize our investment in the stock of an investee as an asset. The investment is measured initially at cost. We recognize as income dividends received that are distributed from net accumulated earnings. Dividends received in excess of earnings are considered a return of investment and are recorded as reductions of costs of the investment. Impairment is assessed at the individual investment level. An investment is impaired if the fair value of the investment is less than its costs. If it is determined that the impairment is other than temporary, then an impairment loss is recognized in earnings. The fair value of the investment would become the new cost basis of the investment and will not be adjusted for subsequent recoveries in fair value.</t>
  </si>
  <si>
    <t>Business Combinations Policy [Policy Text Block]</t>
  </si>
  <si>
    <t xml:space="preserve">Business Combinations - The accounting for our business combinations consists of allocating the purchase price to tangible and intangible assets acquired and liabilities assumed based on their estimated fair values, with the excess recorded as goodwill. We have up to one year from the acquisition date to use information as of each acquisition date to adjust the fair value of the acquired assets and liabilities, which may result in material changes to their recorded values with an offsetting adjustment to goodwill. </t>
  </si>
  <si>
    <t>Recently Adopted ASUs [Text Block]</t>
  </si>
  <si>
    <t>Recently Adopted ASUs ASU 2014-09, Revenue from Contracts with Customers (ASC 606) , supersedes existing revenue recognition guidance, including ASC 605-35, Revenue Recognition - Construction-Type and Production-Type Contracts . ASU 2014-09 outlines a single set of comprehensive principles for recognizing revenue under GAAP. Among other things, it requires companies to identify contractual performance obligations and determine whether revenue should be recognized at a point in time or over time. It also requires new, expanded disclosures regarding revenue recognition. We elected to adopt using the modified retrospective method that applied to those contracts that were not substantially completed as of January 1, 2018. Additional details are included in the revenue recognition policy above and Note 3 below. ASU 2017-09, Compensation—Stock Compensation (ASC 718): Scope of Modification Accounting , provides guidance concerning which changes to the terms or conditions of a share-based payment award require an entity to apply modification accounting in AS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current disclosure requirements in ASC 718 apply regardless of whether an entity is required to apply modification accounting under the amendments in ASU 2017-09. The adoption of this ASU on January 1, 2018 did not have an effect on our consolidated financial statements. ASU 2017-01, Business Combinations (ASC 805)—Clarifying the Definition of a Business , clarifies the definition of a business with the objective of adding guidance to assist entities with evaluating whether transactions should be accounted for as acquisitions (or disposals) of assets or businesses. Under the guidance in Topic 805,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The amendments in ASU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s and (2) remove the evaluation of whether a market participant could replace missing elements. Finally, the amendments in this ASU narrow the definition of the term “output” so that the term is consistent with the manner in which outputs are described in ASC 606. The adoption of this ASU on January 1, 2018 did not have an effect on our consolidated financial statements. ASU 2016-15, Statement of Cash Flows (Topic 230): Classification of Certain Cash Receipts and Cash Payments . This ASU addresses the following eight specific cash flow issues: Debt prepayment or debt extinguishment costs; settlement of zero 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pplied the equity method of accounting for applicable investments. We made an accounting policy election to classify distributions received from equity method investees using the cumulative earning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recognized by the investor (as adjusted for amortization of basis differences). When such an excess occurs, the current-period distribution up to this excess is considered a return of investment and should be classified as cash inflows from investing. Due to the adoption of ASU 2016-15 on January 1, 2018, we classified proceeds from settlements of corporate-owned life insurance policies as investing activities on our consolidated statement of cash flows for the year ended December 31, 2018 .</t>
  </si>
  <si>
    <t>Recently Issued But Not Yet Adopted ASUs [Policy,Text Block]</t>
  </si>
  <si>
    <t>Recently Issued But Not Yet Adopted ASUs The FASB has issued ASU 2018-18, Collaborative Arrangements (Topic 808): Clarifying the Interaction between Topic 808 and Topic 606 , which resolves the diversity in practice concerning the manner in which entities account for transactions on the basis of their view of the economics of the collaborative arrangement. A collaborative arrangement, as defined by the guidance in Topic 808, is a contractual arrangement under which two or more parties actively participate in a joint operating activity and are exposed to significant risks and rewards that depend on the activity’s commercial success. In particular, the amendments in ASU 2018-18 (1) clarify that certain transactions between collaborative participants should be accounted for as revenue under Topic 606 when the collaborative participant is a customer in the context of the unit of account, and that, in those situations, all the guidance in Topic 606 should be applied, including recognition, measurement, presentation, and disclosure requirements; (2) add unit-of-account guidance in Topic 808 to align with the guidance in Topic 606 (i.e., a distinct good or service), limited to when an entity is assessing whether the collaborative arrangement or a part of the arrangement is within the scope of Topic 606; and (3) clarify that in a transaction that is not directly related to sales to third parties, presenting the transaction as revenue would be precluded if the collaborative participant counterparty was not a customer. The amendments are effective for fiscal years beginning after December 15, 2019, and for interim periods within those fiscal years. Note that early adoption is permitted, including adoption in any interim period for public business entities for periods for which financial statements have not yet been issued. We are currently evaluating the effect on our consolidated financial statements. The FASB issued ASU 2016-02, Leases (Topic 842) . The amendments in this ASU create Topic 842, Leases , and supersede the leases requirements in Topic 840, Leases . The objective of Topic 842 is to establish the principles that lessees and lessors should apply to report useful information to users of financial statements about the amount, timing and uncertainty of cash flows arising from a lease. This ASU is effective for public entities for annual periods after December 15, 2018, and interim periods therein. Early adoption is permitted for all entities. We developed and substantially completed a detailed implementation plan which includes; implementing a software platform for lease accounting; updating our policies and controls; and developing disclosures. We will adopt ASU 2016-02 retrospectively at the beginning of the period of adoption, January 1, 2019, through a cumulative adjustment to retained earnings and the recognition of a lease liability and corresponding right of use asset. We will elect the following transition related practical expedients; not to reassess whether any expired or existing contracts are or contain leases, not to reassess lease classification as determined under ASC 840 and, not to reassess initial direct costs for any existing lease. We have also elected not to apply the recognition and measurement requirements to short-term leases (less than 1 year). We expect the adoption of ASU 2016-02 to have a material effect on our consolidated financial statements resulting from the recognition of a lease liability of approximately $125 million and right of use asset of approximately $115 million as well as significant additional disclosures required under the ASU. The adoption will not impact financial covenant calculations required under our existing credit agreement. The FASB has issued ASU 2018-13, Fair Value Measurement (Topic 820): Disclosure Framework-Changes to the Disclosure Requirements for Fair Value Measurement , which focuses on improving the effectiveness of disclosures in the notes to financial statements by facilitating clear communication of the information required by GAAP that is most important to users of each entity’s financial statements. The amendments in ASU 2018-13 modify the disclosure requirements on fair value measurements in Topic 820, Fair Value Measurement . Specifically, the amendments in this ASU remove disclosure requirements in Topic 820 related to (1) the amount of, and reasons for, transfers between Level 1 and Level 2 of the fair value hierarchy; (2) the policy for timing of transfers between levels; (3) the valuation processes for Level 3 fair value measurements. Additionally, the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are effective for fiscal years, and for interim periods within those fiscal years, beginning after December 15, 2019. The amendments regarding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Note that early application is permitted for all entities; moreover, an entity is allowed to early adopt any removed or modified disclosures upon issuance of this ASU and delay adoption of the additional disclosures until their effective date. We do not expect the adoption of this ASU to have a material effect on our consolidated financial statements. The FASB has issued ASU 2018-17, Consolidation (Topic 810): Targeted Improvements to Related Party Guidance for Variable Interest Entities , which reduces the cost and complexity of financial reporting associated with consolidation of variable interest entities (VIEs). Specially, the indirect interests held through related parties in common control arrangements should be considered on a proportional basis (as opposed to a direct interest in its entirety) for determining whether fees paid to decision makers and service providers are variable interests. This is consistent with how indirect interests held through related parties under common control are considered for determining whether a reporting entity must consolidate a VIE. The amendments are effective for fiscal years beginning after December 15, 2019, and for interim periods within those fiscal years. We do not expect the adoption of this ASU to have a material effect on our consolidated financial statements. The FASB has issued ASU 2018-15, Intangibles—Goodwill and Other—Internal-Use Software (Subtopic 350-40): Customer’s Accounting for Implementation Costs Incurred in a Cloud Computing Arrangement That Is a Service Contract (a consensus of the FASB Emerging Issues Task Force) , which aims to reduce complexity in the accounting for costs of implementing a cloud computing service arrangement. In f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ASU require an entity (customer) in a hosting arrangement that is a service contract to follow the guidance in Subtopic 350-40, Intangibles—Goodwill and Other—Internal-Use Software, in order to determine which implementation costs to capitalize as an asset related to the service contract and which costs to expense. Costs to develop or obtain internal-use software that cannot be capitalized under Subtopic 350-40 (e.g., training costs and certain data conversion costs) also cannot be capitalized for a hosting arrangement that is a service contract. Additionally, the amendments in this ASU require the entity (customer) to expense the capitalized implementation costs of a hosting arrangement that is a service contract over the term of the hosting arrangement (i.e.,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amendments in this ASU also require the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Note that the accounting for the service element of a hosting arrangement that is a service contract is not affected by the amendments in this ASU. The amendments are effective for fiscal years beginning after December 15, 2019, and for interim periods within those fiscal years. We are currently evaluating methods of adoption as well as the effect on our consolidated financial statements. The FASB has issued ASU 2018-07, Compensation—Stock Compensation (Topic 718): Improvements to Nonemployee Share-Based Payment Accounting which supersedes the guidance in Subtopic 505-50, Equity—Equity-Based Payments to Non-Employees . In particular, ASU 2018-07 expands the scope of topic 718, Compensation—Stock Compensation (which previously only included payments to employees), to include share-based payment transactions for acquiring goods and services from non-employees. In fact, an entity should now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are effective for fiscal years beginning after December 15, 2019, and for interim periods with fiscal years beginning after December 15, 2020. Early adoption is permitted, including adoption in any interim period, for reporting periods for which financial statements have not yet been issued. We do not expect the adoption of this ASU to have a material effect on our consolidated financial statements. The FASB has issued ASU 2018-02, Income Statement—Reporting Comprehensive Income (Topic 220): Reclassification of Certain Tax Effects from Accumulated Other Comprehensive Income , which helps organizations reclassify certain stranded income tax effects in accumulated other comprehensive income resulting from the Tax Cuts and Jobs Act of 2017 (TCJA), enacted on December 22, 2017. Specifically, this ASU allows a reclassification from accumulated other comprehensive income to retained earnings for stranded tax effects resulting from the TCJA, eliminating the stranded tax effects resulting from the TCJA and improving the usefulness of information reported to financial statement users. Because the amendments only relate to the reclassification of the income tax effects of the TCJA, the underlying guidance that requires that the effect of a change in tax laws or rates be included in income from continuing operations is not affected. Additionally it requires financial statement preparers to disclose (1) a description of their accounting policy for releasing income tax effects from accumulated other comprehensive income, (2) whether they elect to reclassify the stranded income tax effects from the TCJA and (3) information about other income tax effects related to the application of the TCJA that are reclassified from accumulated other comprehensive income to retained earnings, if any. The amendments are effective for annual periods, and for interim periods within those annual periods, beginning after December 15, 2018. Early adoption is permitted, including adoption in any interim period, for reporting periods for which financial statements have not yet been issued. We do not expect the adoption of this ASU to have a material effect on our consolidated financial statements. The FASB has issued ASU 2017-04, Intangibles—Goodwill and Other (Topic 350): Simplifying the Test for Goodwill Impairment , which simplifies the manner in which an entity determines the amount of a goodwill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Public entities should adopt the amendments in this ASU prospectively for their annual, or any interim periods, in fiscal years beginning after December 15, 2019. Early adoption is permitted for all entities for interim or annual goodwill impairment tests performed on testing dates after January 1, 2017. We do not expect the adoption of this ASU to have a material effect on our consolidated financial statements. Other ASUs effective after December 31, 2018 are not expected to have a material effect on our consolidated financial statements.</t>
  </si>
  <si>
    <t>Revenue from Contract with Customers (Tables)</t>
  </si>
  <si>
    <t>Revenue by Contract Type [Table Text Block]</t>
  </si>
  <si>
    <t xml:space="preserve"> Year Ended December 31, 2018 2017 2016 Cost-reimbursable $ 1,325,024 $ 1,130,134 $ 1,085,429 Fixed-price 435,599 370,517 306,735 Time-and-materials 197,934 216,367 209,432 $ 1,958,557 $ 1,717,018 $ 1,601,596</t>
  </si>
  <si>
    <t>Revenue by Customer [Table Text Block]</t>
  </si>
  <si>
    <t xml:space="preserve"> Year Ended December 31, 2018 2017 2016 Department of Defense and intelligence agencies $ 1,436,627 $ 1,359,309 $ 1,331,551 Federal civilian agencies 476,834 315,036 230,399 State agencies, international agencies and commercial entities 45,096 42,673 39,646 $ 1,958,557 $ 1,717,018 $ 1,601,596</t>
  </si>
  <si>
    <t>Revenue by Contractor Type [Table Text Block]</t>
  </si>
  <si>
    <t xml:space="preserve"> Year Ended December 31, 2018 2017 2016 Prime contractor $ 1,742,097 $ 1,514,924 $ 1,404,490 Subcontractor 216,460 202,094 197,106 $ 1,958,557 $ 1,717,018 $ 1,601,596</t>
  </si>
  <si>
    <t>Revenue From External Customers by Geographic Location [Table Text Block]</t>
  </si>
  <si>
    <t xml:space="preserve"> Year Ended December 31, 2018 2017 2016 U.S $ 1,928,785 $ 1,688,671 $ 1,576,290 International 29,772 28,347 25,306 $ 1,958,557 $ 1,717,018 $ 1,601,596</t>
  </si>
  <si>
    <t>Schedule Of Contract Receivables [Table Text Block]</t>
  </si>
  <si>
    <t>The components of contract receivables are as follows (in thousands): December 31, 2018 January 1, 2018 December 31, 2017 Billed receivables $ 301,716 $ 236,113 $ 236,113 Unbilled receivables 109,895 88,767 81,454 Allowance for doubtful accounts (6,233 ) (6,157 ) (6,157 ) Receivables-net $ 405,378 $ 318,723 $ 311,410</t>
  </si>
  <si>
    <t>Contract with Customer, Asset and Liability [Table Text Block]</t>
  </si>
  <si>
    <t>The following table discloses contract liabilities (in thousands): December 31, 2018 January 1, 2018 December 31, 2017 Contract liabilities $ 28,209 $ 22,156 $ 18,816</t>
  </si>
  <si>
    <t>Revenue, Remaining Performance Obligation, Expected Timing of Satisfaction [Table Text Block]</t>
  </si>
  <si>
    <t>The following table discloses when we expect to recognize the remaining performance obligation as revenue (in billions): For the year ending December 31, 2019 December 31, 2020 Thereafter Total Revenue expected to be recognized $ 1.6 $ 0.8 $ 0.4 $ 2.8</t>
  </si>
  <si>
    <t>Acquisitions (Tables)</t>
  </si>
  <si>
    <t>InfoZen, LLC [Member]</t>
  </si>
  <si>
    <t>Business Combination Segment Allocation [Line Items]</t>
  </si>
  <si>
    <t>Schedule of Recognized Identified Assets Acquired and Liabilities Assumed [Table Text Block]</t>
  </si>
  <si>
    <t>The following table represents the purchase price allocation for InfoZen (in thousands): Cash and cash equivalents $ 1,406 Receivables 8,991 Prepaid expenses 4,046 Other current assets 7 Goodwill 129,932 Other intangible assets 54,850 Property and equipment 485 Other assets 111 Accounts payable and accrued expenses (7,488 ) Accrued salaries and related expenses (3,092 ) Contract liabilities (5,258 ) Net assets acquired and liabilities assumed $ 183,990</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Year Ended 2018 2017 2016 Distributed earnings $ 39,627 $ 32,709 $ 32,138 Undistributed earnings 42,470 81,432 24,253 Net income $ 82,097 $ 114,141 $ 56,391 Class A common stock: Basic net income available to common stockholders $ 54,715 $ 75,413 $ 36,885 Basic weighted average common shares outstanding 26,354 25,685 24,944 Basic earnings per share $ 2.08 $ 2.94 $ 1.48 Diluted net income available to common stockholders $ 54,937 $ 75,698 $ 36,988 Effect of potential exercise of stock options 324 288 202 Diluted weighted average common shares outstanding 26,678 25,973 25,146 Diluted earnings per share $ 2.06 $ 2.91 $ 1.47 Class B common stock: Basic net income available to common stockholders $ 27,382 $ 38,728 $ 19,506 Basic weighted average common shares outstanding 13,189 13,190 13,192 Basic earnings per share $ 2.08 $ 2.94 $ 1.48 Diluted net income available to common stockholders $ 27,160 $ 38,443 $ 19,403 Diluted weighted average common shares outstanding 13,189 13,190 13,192 Diluted earnings per share $ 2.06 $ 2.91 $ 1.47</t>
  </si>
  <si>
    <t>Property and Equipment (Tables)</t>
  </si>
  <si>
    <t>Property and Equipment [Table Text Block]</t>
  </si>
  <si>
    <t>Major classes of property and equipment are summarized as follows (in thousands): December 31, 2018 2017 Furniture and equipment $ 97,577 $ 79,218 Leasehold improvements 43,065 39,022 Property and equipment-gross 140,642 118,240 Accumulated depreciation and amortization (89,215 ) (72,158 ) Property and equipment-net $ 51,427 $ 46,082</t>
  </si>
  <si>
    <t>Goodwill and Other Intangible Assets (Tables)</t>
  </si>
  <si>
    <t>Schedule of Goodwill [Table Text Block]</t>
  </si>
  <si>
    <t>The changes in the carrying amounts of goodwill during fiscal years 2018 and 2017 were as follows (in thousands): Goodwill Balance Goodwill at December 31, 2016 $ 955,874 Acquisitions 128,686 Goodwill at December 31, 2017 1,084,560 Acquisition fair value adjustment 1,246 Goodwill at December 31, 2018 $ 1,085,806</t>
  </si>
  <si>
    <t>Schedule of Other Intangible Assets [Table Text Block]</t>
  </si>
  <si>
    <t>Other intangible assets consisted of the following (in thousands): December 31, 2018 December 31, 2017 Gross Carrying Amount Accumulated Amortization Net Carrying Amount Gross Carrying Amount Accumulated Amortization Net Carrying Amount Other intangible assets: Contract and program intangible assets $ 355,932 $ 201,298 $ 154,634 $ 355,932 $ 179,049 $ 176,883 Capitalized software cost for internal use 50,925 33,597 17,328 46,995 29,530 17,465 Total other intangible assets-net $ 406,857 $ 234,895 $ 171,962 $ 402,927 $ 208,579 $ 194,348</t>
  </si>
  <si>
    <t>Schedule of Other Intangible Assets, Future Amortization Expense [Table Text Block]</t>
  </si>
  <si>
    <t>We estimate that we will have the following amortization expense for the future periods indicated below (in thousands): Year ending: December 31, 2019 $ 22,621 December 31, 2020 $ 21,781 December 31, 2021 $ 19,051 December 31, 2022 $ 16,456 December 31, 2023 $ 13,485</t>
  </si>
  <si>
    <t>Commitments and Contingencies (Tables)</t>
  </si>
  <si>
    <t>Schedule of Future Minimum Rental Payments for Operating Leases [Table Text Block]</t>
  </si>
  <si>
    <t>At December 31, 2018 , our aggregate future minimum rental commitments under these leases are as follows (in thousands): Total Year ending: December 31, 2019 $ 33,953 December 31, 2020 28,954 December 31, 2021 25,794 December 31, 2022 21,852 December 31, 2023 18,353 Thereafter 9,296 Total $ 138,202</t>
  </si>
  <si>
    <t>Stockholders Equity and 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years ended December 31, 2018 , 2017 and 2016 : Year Ended 2018 2017 2016 Volatility 26.57 % 25.59 % 23.70 % Expected life of options 3 years 3 years 3 years Risk-free interest rate 2.72 % 1.72 % 1.10 % Dividend yield 2.00 % 2.75 % 2.88 %</t>
  </si>
  <si>
    <t>Share-based Compensation, Stock Options, Activity [Table Text Block]</t>
  </si>
  <si>
    <t>The following table summarizes stock option activity for the years ended December 31, 2018 , 2017 and 2016 : Number of Shares Weighted Average Exercise Price Aggregate Intrinsic Value Weighted Average Remaining Contractual Life Stock options outstanding at December 31, 2015 2,495,310 $ 30.86 $ 3,583 Granted 199,938 $ 34.22 Exercised (1,045,789 ) $ 29.24 $ 8,858 Cancelled and expired (489,040 ) $ 37.91 Stock options outstanding at December 31, 2016 1,160,419 $ 29.93 $ 14,299 Granted 534,030 $ 42.90 Exercised (463,800 ) $ 29.34 $ 7,203 Cancelled and expired (61,241 ) $ 33.80 Stock options outstanding at December 31, 2017 1,169,408 $ 35.88 $ 16,731 Granted 466,828 $ 54.87 Exercised (420,524 ) $ 30.05 $ 12,411 Cancelled and expired (122,312 ) $ 43.85 Stock options outstanding at December 31, 2018 1,093,400 $ 45.34 $ 8,776 4 years Stock options exercisable at December 31, 2018 318,998 $ 35.57 $ 5,336 2 years</t>
  </si>
  <si>
    <t>Schedule of Non-Vested Share Activity [Table Text Block]</t>
  </si>
  <si>
    <t>The following table summarizes non-vested stock options for the year ended December 31, 2018 : Number of Shares Weighted Average Fair Value Non-vested stock options at December 31, 2017 684,979 $ 6.23 Granted 466,828 $ 10.42 Vested (257,293 ) $ 5.83 Cancelled (120,112 ) $ 7.04 Non-vested stock options at December 31, 2018 774,402 $ 8.77</t>
  </si>
  <si>
    <t>Restricted Stock [Member]</t>
  </si>
  <si>
    <t>Schedule of Share-based Compensation, Restricted Stock Activity [Table Text Block]</t>
  </si>
  <si>
    <t>The following table summarizes the restricted stock activity during the years ended December 31, 2018 and 2017 : Number of Shares Weighted Average Fair Value Non-vested restricted stock at December 31, 2016 18,000 $ 33.84 Granted 24,000 $ 37.90 Vested (18,000 ) $ 33.84 Non-vested restricted stock at December 31, 2017 24,000 $ 37.90 Granted 24,000 $ 52.83 Vested (28,000 ) $ 40.03 Non-vested restricted stock at December 31, 2018 20,000 $ 52.83</t>
  </si>
  <si>
    <t>Restricted Stock Units (RSUs) [Member]</t>
  </si>
  <si>
    <t>The following table summarizes the RSU activity during the years ended December 31, 2018 and 2017 : Number of Units Weighted Average Fair Value RSUs at December 31, 2016 206,338 $ 30.10 Granted 55,830 $ 35.34 Vested (3,300 ) $ 30.60 Forfeited (97,525 ) $ 31.00 RSUs at December 31, 2017 161,343 $ 31.36 Granted 76,713 $ 53.97 Vested (87,200 ) $ 28.40 Forfeited (13,260 ) $ 38.98 RSUs at December 31, 2018 137,596 $ 45.11</t>
  </si>
  <si>
    <t>Income Taxes (Tables)</t>
  </si>
  <si>
    <t>Schedule of Income before Income Tax, Domestic and Foreign [Table Text Block]</t>
  </si>
  <si>
    <t>The domestic and foreign components of income operations before income taxes and equity method investments were as follows (in thousands): Year Ended 2018 2017 2016 Domestic $ 110,514 $ 97,718 $ 89,988 Foreign 91 (476 ) 82 Income from operations before income taxes and equity method investments $ 110,605 $ 97,242 $ 90,070</t>
  </si>
  <si>
    <t>Schedule of Components of Income Tax Expense (Benefit) [Table Text Block]</t>
  </si>
  <si>
    <t>The provision (benefit) for income taxes was comprised of the following components (in thousands): Year Ended 2018 2017 2016 Federal $ 11,602 $ 5,340 $ 13,454 State 4,937 2,523 2,394 Foreign 133 38 (45 ) Current provision 16,672 7,901 15,803 Federal 8,010 (28,013 ) 17,170 State 3,586 3,313 2,831 Deferred provision (benefit) 11,596 (24,700 ) 20,001 Federal 234 (60 ) (1,573 ) State 28 — (445 ) Non-current provision (benefit) resulting from allocating tax benefits directly to additional paid in capital and changes in liabilities 262 (60 ) (2,018 ) Provision (benefit) for income taxes $ 28,530 $ (16,859 ) $ 33,786</t>
  </si>
  <si>
    <t>Schedule of Effective Income Tax Rate Reconciliation [Table Text Block]</t>
  </si>
  <si>
    <t>The schedule of effective income tax rate reconciliation is as follows: Year Ended 2018 2017 2016 Statutory U.S. Federal tax rate 21.0 % 35.0 % 35.0 % Increase (decrease) in tax rate resulting from: State taxes—net of Federal benefit 6.1 % 3.9 % 3.4 % Stock-based compensation (2.2 )% (2.8 )% — % Excess executive compensation 0.8 % 0.4 % 0.7 % ESSP 0.4 % (1.5 )% (0.7 )% Net deferred tax liability remeasurement — % (52.0 )% — % Section 199 deductions — % (0.4 )% (0.4 )% Other, net (0.3 )% 0.1 % (0.5 )% Effective tax rate 25.8 % (17.3 )% 37.5 %</t>
  </si>
  <si>
    <t>Schedule of Deferred Tax Assets and Liabilities [Table Text Block]</t>
  </si>
  <si>
    <t>A summary of the tax effect of the significant components of deferred income taxes is as follows (in thousands): December 31, 2018 2017 Goodwill and other assets $ 114,532 $ 100,967 Property and equipment 8,168 7,303 Unbilled receivables - IRC Section 481(a) 8,816 11,693 Gross deferred tax liabilities 131,516 119,963 Retirement and other liabilities (20,707 ) (20,636 ) Allowance for potential contract losses and other contract reserves (1,681 ) (1,598 ) Foreign and state operating loss carryforwards (1,709 ) (1,252 ) Less: Valuation allowance 1,537 717 Gross deferred tax assets (22,560 ) (22,769 ) Net deferred tax liabilities $ 108,956 $ 97,194</t>
  </si>
  <si>
    <t>Schedule of Unrecognized Tax Benefits Roll Forward [Table Text Block]</t>
  </si>
  <si>
    <t>A reconciliation of the beginning and ending balances of the total amounts of gross unrecognized tax benefits is as follows (in thousands): December 31, 2018 2017 2016 Gross unrecognized tax benefits at beginning of year $ 220 $ 293 $ 519 Lapse in statute of limitations (86 ) (105 ) (285 ) Increases in tax positions for prior years 36 — — Increases in tax positions for current year 320 32 59 Gross unrecognized tax benefits at end of year $ 490 $ 220 $ 293</t>
  </si>
  <si>
    <t>Quarterly Financial Information (Unaudited) (Tables)</t>
  </si>
  <si>
    <t>Quarterly Financial Information [Table Text Block]</t>
  </si>
  <si>
    <t>The following tables set forth selected unaudited quarterly financial data: 2018 March 31, June 30, September 30, December 31, (in thousands, except per share data) Revenues $ 473,236 $ 491,044 $ 497,205 $ 497,072 Operating income $ 26,421 $ 28,329 $ 29,399 $ 28,593 Income from operations before income taxes and equity method investments $ 25,706 $ 27,757 $ 28,827 $ 28,315 Net income $ 20,067 $ 19,915 $ 21,923 $ 20,192 Class A common stock: Basic weighted average common shares outstanding 26,115 26,339 26,421 26,536 Basic earnings per share $ 0.51 $ 0.50 $ 0.55 $ 0.51 Diluted weighted average common shares outstanding 26,525 26,627 26,743 26,812 Diluted earnings per share $ 0.51 $ 0.50 $ 0.55 $ 0.50 Class B common stock: Basic weighted average common shares outstanding 13,189 13,189 13,189 13,188 Basic earnings per share $ 0.51 $ 0.50 $ 0.55 $ 0.51 Diluted weighted average common shares outstanding 13,189 13,189 13,189 13,188 Diluted earnings per share $ 0.51 $ 0.50 $ 0.55 $ 0.50 2017 March 31, June 30, September 30, December 31, (in thousands, except per share data) Revenues $ 418,374 $ 413,694 $ 422,665 $ 462,285 Operating income $ 24,390 $ 24,935 $ 23,140 $ 25,729 Income from operations before income taxes and equity method investments $ 24,159 $ 24,651 $ 23,114 $ 25,318 Net income $ 15,028 $ 15,561 $ 15,182 $ 68,370 Class A common stock: Basic weighted average common shares outstanding 25,547 25,618 25,684 25,886 Basic earnings per share $ 0.39 $ 0.40 $ 0.39 $ 1.75 Diluted weighted average common shares outstanding 25,778 25,827 25,929 26,353 Diluted earnings per share $ 0.39 $ 0.40 $ 0.39 $ 1.73 Class B common stock: Basic weighted average common shares outstanding 13,191 13,191 13,191 13,189 Basic earnings per share $ 0.39 $ 0.40 $ 0.39 $ 1.75 Diluted weighted average common shares outstanding 13,191 13,191 13,191 13,189 Diluted earnings per share $ 0.39 $ 0.40 $ 0.39 $ 1.73</t>
  </si>
  <si>
    <t>Summary of Significant Accounting Policies (Narrative) (Details) $ in Millions</t>
  </si>
  <si>
    <t>Jan. 02, 2018USD ($)</t>
  </si>
  <si>
    <t>Dec. 31, 2018USD ($)Entities</t>
  </si>
  <si>
    <t>Jan. 01, 2019USD ($)</t>
  </si>
  <si>
    <t>Accounting Policies [Line Items]</t>
  </si>
  <si>
    <t>Impact to Revenue, Result of ASC 606</t>
  </si>
  <si>
    <t>Contract with Customer, Asset, Cumulative Catch-up Adjustment to Revenue, Change in Estimate of Transaction Price</t>
  </si>
  <si>
    <t>Deferred Contract Costs</t>
  </si>
  <si>
    <t>Deferred Contract Cost, Amortization Expense</t>
  </si>
  <si>
    <t>More Likely Than Not Threshold</t>
  </si>
  <si>
    <t>50.00%</t>
  </si>
  <si>
    <t>Number of Consolidated Variable Interest Entities | Entities</t>
  </si>
  <si>
    <t>Minimum [Member]</t>
  </si>
  <si>
    <t>Property, Plant and Equipment, Useful Life</t>
  </si>
  <si>
    <t>1 year</t>
  </si>
  <si>
    <t>Equity Method Investment, Ownership Percentage</t>
  </si>
  <si>
    <t>20.00%</t>
  </si>
  <si>
    <t>Maximum [Member]</t>
  </si>
  <si>
    <t>Maturity Threshold For Including In Cash And Cash Equivalent</t>
  </si>
  <si>
    <t>3 months</t>
  </si>
  <si>
    <t>7 years</t>
  </si>
  <si>
    <t>Other Intangible Assets [Member] | Minimum [Member]</t>
  </si>
  <si>
    <t>Finite-Lived Intangible Asset, Useful Life</t>
  </si>
  <si>
    <t>Other Intangible Assets [Member] | Maximum [Member]</t>
  </si>
  <si>
    <t>25 years</t>
  </si>
  <si>
    <t>Capitalized Software Cost For Sale [Member]</t>
  </si>
  <si>
    <t>5 years</t>
  </si>
  <si>
    <t>Less than [Member]</t>
  </si>
  <si>
    <t>Cost Method Investment, Ownership Percentage</t>
  </si>
  <si>
    <t>Accounting Standards Update 2014-09 [Member]</t>
  </si>
  <si>
    <t>Cumulative Effect on Retained Earnings, before Tax</t>
  </si>
  <si>
    <t>Liabilities, Total [Member] | Accounting Standards Update 2016-02 [Member]</t>
  </si>
  <si>
    <t>New Accounting Pronouncement or Change in Accounting Principle, Cumulative Effect of Change on Equity or Net Assets</t>
  </si>
  <si>
    <t>Assets, Total [Member] | Accounting Standards Update 2016-02 [Member]</t>
  </si>
  <si>
    <t>Revenue from Contract with Customers Narrative (Details) $ in Millions</t>
  </si>
  <si>
    <t>Additional Revenue [Line Items]</t>
  </si>
  <si>
    <t>Number of Reportable Segments | Entities</t>
  </si>
  <si>
    <t>Contract Receivable, Due after Next Rolling Twelve Months</t>
  </si>
  <si>
    <t>Percentage of Accounts Receivable Not Expected to be Collected Within One Year related to Receivables from Direct Sales to U.S. Government</t>
  </si>
  <si>
    <t>94.00%</t>
  </si>
  <si>
    <t>Concentration Credit Risk, Percentage, Accounts Receivable</t>
  </si>
  <si>
    <t>12.00%</t>
  </si>
  <si>
    <t>Contract with Customer, Liability, Revenue Recognized</t>
  </si>
  <si>
    <t>Revenue, Remaining Performance Obligation, Amount</t>
  </si>
  <si>
    <t>Revenue from Contract with Customers Revenue by Contract Type (Details) - USD ($) $ in Thousands</t>
  </si>
  <si>
    <t>3 Months Ended</t>
  </si>
  <si>
    <t>Sep. 30, 2018</t>
  </si>
  <si>
    <t>Mar. 31, 2018</t>
  </si>
  <si>
    <t>Sep. 30, 2017</t>
  </si>
  <si>
    <t>Jun. 30, 2017</t>
  </si>
  <si>
    <t>Mar. 31, 2017</t>
  </si>
  <si>
    <t>Revenue by Contract Type [Line Items]</t>
  </si>
  <si>
    <t>Revenues</t>
  </si>
  <si>
    <t>Cost-reimbursable</t>
  </si>
  <si>
    <t>Fixed-price</t>
  </si>
  <si>
    <t>Time-and-materials</t>
  </si>
  <si>
    <t>Revenue from Contract with Customers Revenue by Customer (Details) - USD ($) $ in Thousands</t>
  </si>
  <si>
    <t>Revenue by Customer [Line Items]</t>
  </si>
  <si>
    <t>Department of Defense and intelligence agencies</t>
  </si>
  <si>
    <t>Federal civilian agencies</t>
  </si>
  <si>
    <t>State agencies, international agencies and commercial entities</t>
  </si>
  <si>
    <t>Revenue from Contract with Customers Revenue by Contractor Type (Details) - USD ($) $ in Thousands</t>
  </si>
  <si>
    <t>Prime contractor</t>
  </si>
  <si>
    <t>Subcontractor</t>
  </si>
  <si>
    <t>Revenue from Contract with Customers Revenue by Geographic Location (Details) - USD ($) $ in Thousands</t>
  </si>
  <si>
    <t>Revenue From External Customers by Geographic Location [Line Items]</t>
  </si>
  <si>
    <t>U.S</t>
  </si>
  <si>
    <t>International</t>
  </si>
  <si>
    <t>Revenue from Contract with Customers Schedule of Contract Receivables (Details) - USD ($) $ in Thousands</t>
  </si>
  <si>
    <t>Jan. 01, 2018</t>
  </si>
  <si>
    <t>Billed receivables</t>
  </si>
  <si>
    <t>Unbilled receivables</t>
  </si>
  <si>
    <t>Allowance for doubtful accounts</t>
  </si>
  <si>
    <t>Revenue from Contract with Customers Contract with Customer, Asset and Liability (Details) - USD ($) $ in Thousands</t>
  </si>
  <si>
    <t>Revenue from Contract with Customers Revenue, Remaining Performance Obligation (Details) $ in Billions</t>
  </si>
  <si>
    <t>Dec. 31, 2018USD ($)</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Period</t>
  </si>
  <si>
    <t>Revenue, Remaining Performance Obligation, Expected Timing of Satisfaction, Start Date [Axis]: 2020-01-01</t>
  </si>
  <si>
    <t>Revenue, Remaining Performance Obligation, Expected Timing of Satisfaction, Start Date [Axis]: 2021-01-01</t>
  </si>
  <si>
    <t>Acquisitions (Narrative) (Details) - InfoZen, LLC [Member] - USD ($) $ in Millions</t>
  </si>
  <si>
    <t>Business Acquisition [Line Items]</t>
  </si>
  <si>
    <t>Business Combination, Separately Recognized Transactions, Additional Disclosures, Acquisition Cost Expensed</t>
  </si>
  <si>
    <t>Business Combination, Consideration Transferred</t>
  </si>
  <si>
    <t>Expected Goodwill Tax Amortization Period</t>
  </si>
  <si>
    <t>15 years</t>
  </si>
  <si>
    <t>Acquired Finite-lived Intangible Assets, Weighted Average Useful Life</t>
  </si>
  <si>
    <t>18 years</t>
  </si>
  <si>
    <t>Customer Relationships [Member]</t>
  </si>
  <si>
    <t>Acquired Finite-lived Intangible Asset, Amount</t>
  </si>
  <si>
    <t>20 years</t>
  </si>
  <si>
    <t>Backlog [Member]</t>
  </si>
  <si>
    <t>Acquisitions (Schedule of Recognized Identified Assets Acquired and Liabilities Assumed) (Details) - USD ($) $ in Thousands</t>
  </si>
  <si>
    <t>Receivables</t>
  </si>
  <si>
    <t>Other intangible assets</t>
  </si>
  <si>
    <t>Property and equipment</t>
  </si>
  <si>
    <t>Net assets acquired and liabilities assumed</t>
  </si>
  <si>
    <t>Earnings per Share (Narrative) (Details) - $ / shares</t>
  </si>
  <si>
    <t>Sep. 30, 2016</t>
  </si>
  <si>
    <t>Jun. 30, 2016</t>
  </si>
  <si>
    <t>Mar. 31, 2016</t>
  </si>
  <si>
    <t>Dividend Declared And Paid</t>
  </si>
  <si>
    <t>Antidilutive Securities Excluded from Computation of Earnings Per Share, Amount</t>
  </si>
  <si>
    <t>Exercised, Number of Shares</t>
  </si>
  <si>
    <t>(Schedule of Earnings Per Share, Basic and Diluted) (Details) - USD ($) $ / shares in Units, shares in Thousand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Property and Equipment (Property and Equipment) (Details) - USD ($) $ in Thousands</t>
  </si>
  <si>
    <t>Property, Plant and Equipment [Line Items]</t>
  </si>
  <si>
    <t>Property and equipment-gross</t>
  </si>
  <si>
    <t>Accumulated depreciation and amortization</t>
  </si>
  <si>
    <t>Property and equipment-net</t>
  </si>
  <si>
    <t>Furniture and equipment</t>
  </si>
  <si>
    <t>Leasehold improvements</t>
  </si>
  <si>
    <t>Property and Equipment (Narrative) (Details) - USD ($) $ in Millions</t>
  </si>
  <si>
    <t>Depreciation and Amortization Expense</t>
  </si>
  <si>
    <t>Goodwill and Other Intangible Assets (Narrative) (Details) - USD ($) $ in Millions</t>
  </si>
  <si>
    <t>Amortization of Intangible Assets</t>
  </si>
  <si>
    <t>Goodwill and Other Intangible Assets (Schedule of Goodwill) (Details) - USD ($) $ in Thousands</t>
  </si>
  <si>
    <t>Goodwill [Roll Forward]</t>
  </si>
  <si>
    <t>Goodwill balance, period start</t>
  </si>
  <si>
    <t>Acquisitions</t>
  </si>
  <si>
    <t>Acquisition fair value adjustment</t>
  </si>
  <si>
    <t>Goodwill balance, period end</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Year ending:</t>
  </si>
  <si>
    <t>December 31, 2019</t>
  </si>
  <si>
    <t>December 31, 2020</t>
  </si>
  <si>
    <t>December 31, 2021</t>
  </si>
  <si>
    <t>December 31, 2022</t>
  </si>
  <si>
    <t>December 31, 2023</t>
  </si>
  <si>
    <t>Debt (Revolving Credit Facility) (Narrative) (Details) - USD ($)</t>
  </si>
  <si>
    <t>Revolving Credit Facility [Member]</t>
  </si>
  <si>
    <t>Line of Credit Facility [Line Items]</t>
  </si>
  <si>
    <t>Debt, Weighted Average Interest Rate</t>
  </si>
  <si>
    <t>3.91%</t>
  </si>
  <si>
    <t>2.99%</t>
  </si>
  <si>
    <t>Bank of America Syndicate [Member] | Revolving Credit Facility [Member]</t>
  </si>
  <si>
    <t>Line of Credit Facility, Maximum Borrowing Capacity</t>
  </si>
  <si>
    <t>Long-term Line of Credit</t>
  </si>
  <si>
    <t>Line of Credit Facility, Weighted Average Borrowings</t>
  </si>
  <si>
    <t>Line of Credit Facility, Maximum Available Borrowing</t>
  </si>
  <si>
    <t>Bank of America Syndicate [Member] | Letter of Credit [Member]</t>
  </si>
  <si>
    <t>Letters of Credit Outstanding, Amoun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Pending Litigation) (Narrative) (Details)</t>
  </si>
  <si>
    <t>Loss Contingency, Damages Paid, Value</t>
  </si>
  <si>
    <t>Loss Contingency, Loss in Period</t>
  </si>
  <si>
    <t>Commitments and Contingencies (Letter of Credit) (Narrative) (Details) - Bank of America Syndicate [Member] - Letter of Credit [Member] - USD ($) $ in Millions</t>
  </si>
  <si>
    <t>Performance Guarantee [Member]</t>
  </si>
  <si>
    <t>Commitments and Contingencies (Operating Leases) (Narrative) (Details) - USD ($) $ in Millions</t>
  </si>
  <si>
    <t>Operating Leases, Rent Expense, Net</t>
  </si>
  <si>
    <t>Deferred Rent Credit</t>
  </si>
  <si>
    <t>Commitments and Contingencies (Schedule of Future Minimum Rental Payments for Operating Leases) (Details) $ in Thousands</t>
  </si>
  <si>
    <t>Thereafter</t>
  </si>
  <si>
    <t>Stockholders Equity and Stock-Based Compensation (Narrative) (Details) - USD ($)</t>
  </si>
  <si>
    <t>Jan. 02, 2019</t>
  </si>
  <si>
    <t>Stockholders Equity and Stock-Based Compensation [Line Items]</t>
  </si>
  <si>
    <t>Class B Share Convertible to Class A Share</t>
  </si>
  <si>
    <t>Preferred Stock, Shares Authorized</t>
  </si>
  <si>
    <t>Preferred Stock, Par Value Per Share</t>
  </si>
  <si>
    <t>Preferred Stock, Shares Outstanding</t>
  </si>
  <si>
    <t>Stock-based Compensation Arrangement by Stock-based Payment Award, Number of Shares Authorized</t>
  </si>
  <si>
    <t>Stock-based Compensation Arrangement by Stock-based Payment Award, Number of Shares Available for Issuance</t>
  </si>
  <si>
    <t>Stock-based Compensation Expense</t>
  </si>
  <si>
    <t>Employee Services Stock-based Compensation Expense, Capitalized Amount</t>
  </si>
  <si>
    <t>Income tax expense (benefit) related to the exercise of stock options and vested cancellations and the vesting of restricted stock</t>
  </si>
  <si>
    <t>Stock-based Compensation Arrangement by Stock-based Award, Award Vesting Period</t>
  </si>
  <si>
    <t>3 years</t>
  </si>
  <si>
    <t>Stock-based Compensation Arrangement by Stock-based Payment Award, Expiration Period</t>
  </si>
  <si>
    <t>Expected Annual Cash Dividend</t>
  </si>
  <si>
    <t>Granted, Weighted Average Fair Value</t>
  </si>
  <si>
    <t>Stock-based Payment Award, Options, Vested, Fair Value</t>
  </si>
  <si>
    <t>Employee Service Stock-based Compensation, Nonvested Awards, Compensation Cost Not Yet Recognized</t>
  </si>
  <si>
    <t>Stock-based Compensation, Nonvested Awards, Total Compensation Cost Not Yet Recognized, Period for Recognition</t>
  </si>
  <si>
    <t>2 years</t>
  </si>
  <si>
    <t>Performance-based restricted stock units [Member]</t>
  </si>
  <si>
    <t>RSU Performance Factor, Number of Shares Issued</t>
  </si>
  <si>
    <t>Common Stock, Voting Rights</t>
  </si>
  <si>
    <t>8 years</t>
  </si>
  <si>
    <t>Going Private Transaction [Member] | Class A Common Stock [Member]</t>
  </si>
  <si>
    <t>Going Private Transaction [Member] | Common Stock, Class B</t>
  </si>
  <si>
    <t>Subsequent Event [Member]</t>
  </si>
  <si>
    <t>Annual Percentage Increase In Number Of Shares Available For Issuance</t>
  </si>
  <si>
    <t>1.50%</t>
  </si>
  <si>
    <t>Stock-based Compensation Arrangement by Stock-based Payment Award, Number of Additional Shares Authorized</t>
  </si>
  <si>
    <t>Director [Member] | Restricted Stock [Member]</t>
  </si>
  <si>
    <t>Stockholders Equity and Stock-Based Compensation (Schedule of Shared-based Payment Award, Stock Options, Valuation Assumptions) (Detail)</t>
  </si>
  <si>
    <t>Volatility</t>
  </si>
  <si>
    <t>26.57%</t>
  </si>
  <si>
    <t>25.59%</t>
  </si>
  <si>
    <t>23.70%</t>
  </si>
  <si>
    <t>Expected life of options</t>
  </si>
  <si>
    <t>Risk-free interest rate</t>
  </si>
  <si>
    <t>2.72%</t>
  </si>
  <si>
    <t>1.72%</t>
  </si>
  <si>
    <t>1.10%</t>
  </si>
  <si>
    <t>Dividend yield</t>
  </si>
  <si>
    <t>2.00%</t>
  </si>
  <si>
    <t>2.75%</t>
  </si>
  <si>
    <t>2.88%</t>
  </si>
  <si>
    <t>Stockholders Equity and Stock-Based Compensation (Schedule of Share-based Compensation, Stock Options, Activity) (Detail) - USD ($) $ / shares in Units, $ in Thousands</t>
  </si>
  <si>
    <t>Dec. 31, 2015</t>
  </si>
  <si>
    <t>Share-based Payment Award, Options, Outstanding [Roll Forward]</t>
  </si>
  <si>
    <t>Stock options, Number of Shares, Period Start</t>
  </si>
  <si>
    <t>Grant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hare-based Compensation Arrangement by Share-based Payment Award, Options, Vested and Expected to Vest, Outstanding, Weighted Average Remaining Contractual Term</t>
  </si>
  <si>
    <t>4 year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Stockholders Equity and Stock-Based Compensation (Schedule of Non-Vested Share Activity) (Detail)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holders Equity and Stock-Based Compensation (Schedule of Share-based Compensation, Restricted Stock Activity) (Details) - Restricted Stock [Member] - $ / shares</t>
  </si>
  <si>
    <t>Share-based Compensation Arrangement by Share-based Payment Award, Restricted Stock, Non-vested</t>
  </si>
  <si>
    <t>Non-vested, Period Start</t>
  </si>
  <si>
    <t>Granted</t>
  </si>
  <si>
    <t>Vested</t>
  </si>
  <si>
    <t>Non-vested, Period End</t>
  </si>
  <si>
    <t>Share-based Compensation Arrangement by Share-based Payment Award, Restricted Stock, Weighted Average Fair Value</t>
  </si>
  <si>
    <t>Non-vested, Weighted Average Fair Value, Period Start</t>
  </si>
  <si>
    <t>Non-vested, Weighted Average Fair Value, Period End</t>
  </si>
  <si>
    <t>Stockholders Equity and Stock-Based Compensation Schedule of Share-based Compensation, Restricted Stock Unit Activity (Details) - Restricted Stock Units (RSUs) [Member] - $ / shares</t>
  </si>
  <si>
    <t>Share-based Compensation Arrangement by Share-based Payment Award, Restricted Stock Units, Number of Shares [Roll Forward]</t>
  </si>
  <si>
    <t>Forfeited</t>
  </si>
  <si>
    <t>Share-based Compensation Arrangement by Share-based Payment Award, Restricted Stock Units, Weighted Average Fair Value</t>
  </si>
  <si>
    <t>Forfeited, Weighted Average Fair Value</t>
  </si>
  <si>
    <t>Retirement Plans (Narrative) (Details) - USD ($) $ in Millions</t>
  </si>
  <si>
    <t>Retirement Plan [Line Items]</t>
  </si>
  <si>
    <t>Defined Contribution Plan, Other Than Employee Stock Ownership Plan, Contributions</t>
  </si>
  <si>
    <t>Employee Supplemental Savings Plan (ESSP) Percentage of Annual Base Compensation</t>
  </si>
  <si>
    <t>75.00%</t>
  </si>
  <si>
    <t>Employee Supplemental Savings Plan (ESSP) Percentage of Bonus</t>
  </si>
  <si>
    <t>100.00%</t>
  </si>
  <si>
    <t>Employee Supplemental Savings Plan (ESSP), Employee Contribution</t>
  </si>
  <si>
    <t>Defined Benefit Plan, Plan Assets, Actual Allocation, Percentage</t>
  </si>
  <si>
    <t>Defined Benefit Plan, Benefit Obligation</t>
  </si>
  <si>
    <t>Income Taxes (Narrative) (Details) - USD ($)</t>
  </si>
  <si>
    <t>Income Tax Contingency [Line Items]</t>
  </si>
  <si>
    <t>Non-current Provision (Benefit) for Income Taxes related to Liabilities for Uncertain Tax Positions</t>
  </si>
  <si>
    <t>Income Taxes Refund, Net of Payments</t>
  </si>
  <si>
    <t>Income Taxes Paid, Net of Refunds</t>
  </si>
  <si>
    <t>Statutory U.S. Federal tax rate</t>
  </si>
  <si>
    <t>21.00%</t>
  </si>
  <si>
    <t>35.00%</t>
  </si>
  <si>
    <t>Effective Income Tax Rate Reconciliation, Deduction in Income Tax, Deferred Tax Liability Remeasurement</t>
  </si>
  <si>
    <t>Effective Income Tax Rate Reconciliation, Deduction, Deferred Tax Liability Remeasurement</t>
  </si>
  <si>
    <t>0.00%</t>
  </si>
  <si>
    <t>52.00%</t>
  </si>
  <si>
    <t>Unrecognized Tax Benefits that Would Impact Effective Tax Rate</t>
  </si>
  <si>
    <t>Settlement With Taxing Authority [Member]</t>
  </si>
  <si>
    <t>Significant Change in Unrecognized Tax Benefits is Reasonably Possible, Amount of Unrecorded Benefit</t>
  </si>
  <si>
    <t>State [Member]</t>
  </si>
  <si>
    <t>Operating Loss Carryforwards</t>
  </si>
  <si>
    <t>Foreign Tax Authority [Member]</t>
  </si>
  <si>
    <t>Income Taxes (Schedule of Income before Income Tax, Domestic and Foreign) (Detail) - USD ($) $ in Thousands</t>
  </si>
  <si>
    <t>Domestic</t>
  </si>
  <si>
    <t>Foreign</t>
  </si>
  <si>
    <t>Income Taxes (Schedule of Components of Income Tax Expense) (Details) - USD ($)</t>
  </si>
  <si>
    <t>Federal</t>
  </si>
  <si>
    <t>State</t>
  </si>
  <si>
    <t>Current provision</t>
  </si>
  <si>
    <t>Deferred provision (benefit)</t>
  </si>
  <si>
    <t>Non-current provision (benefit) resulting from allocating tax benefits directly to additional paid in capital and changes in liabilities</t>
  </si>
  <si>
    <t>Provision (benefit) for income taxes</t>
  </si>
  <si>
    <t>Income Taxes (Schedule of Effective Income Tax Rate Reconciliation) (Details)</t>
  </si>
  <si>
    <t>Increase (decrease) in tax rate resulting from:</t>
  </si>
  <si>
    <t>State taxes—net of Federal benefit</t>
  </si>
  <si>
    <t>6.10%</t>
  </si>
  <si>
    <t>3.90%</t>
  </si>
  <si>
    <t>3.40%</t>
  </si>
  <si>
    <t>Stock-based compensation</t>
  </si>
  <si>
    <t>(2.20%)</t>
  </si>
  <si>
    <t>(2.80%)</t>
  </si>
  <si>
    <t>Excess executive compensation</t>
  </si>
  <si>
    <t>0.80%</t>
  </si>
  <si>
    <t>0.40%</t>
  </si>
  <si>
    <t>0.70%</t>
  </si>
  <si>
    <t>ESSP</t>
  </si>
  <si>
    <t>(1.50%)</t>
  </si>
  <si>
    <t>(0.70%)</t>
  </si>
  <si>
    <t>Net deferred tax liability remeasurement</t>
  </si>
  <si>
    <t>(52.00%)</t>
  </si>
  <si>
    <t>Section 199 deductions</t>
  </si>
  <si>
    <t>(0.40%)</t>
  </si>
  <si>
    <t>Other, net</t>
  </si>
  <si>
    <t>(0.30%)</t>
  </si>
  <si>
    <t>0.10%</t>
  </si>
  <si>
    <t>(0.50%)</t>
  </si>
  <si>
    <t>Effective tax rate</t>
  </si>
  <si>
    <t>25.80%</t>
  </si>
  <si>
    <t>(17.30%)</t>
  </si>
  <si>
    <t>37.50%</t>
  </si>
  <si>
    <t>Income Taxes (Schedule of Deferred Tax Assets and Liabilities) (Details) - USD ($) $ in Thousands</t>
  </si>
  <si>
    <t>Goodwill and other assets</t>
  </si>
  <si>
    <t>Unbilled receivables - IRC Section 481(a)</t>
  </si>
  <si>
    <t>Gross deferred tax liabilities</t>
  </si>
  <si>
    <t>Retirement and other liabilities</t>
  </si>
  <si>
    <t>Allowance for potential contract losses and other contract reserves</t>
  </si>
  <si>
    <t>Foreign and state operating loss carryforwards</t>
  </si>
  <si>
    <t>Less: Valuation allowance</t>
  </si>
  <si>
    <t>Gross deferred tax assets</t>
  </si>
  <si>
    <t>Net deferred tax liabilities</t>
  </si>
  <si>
    <t>Income Taxes (Schedule of Unrecognized Tax Benefits Roll Forward) (Details) - USD ($)</t>
  </si>
  <si>
    <t>Reconciliation of Unrecognized Tax Benefits [Roll Forward]</t>
  </si>
  <si>
    <t>Gross unrecognized tax benefits at beginning of year</t>
  </si>
  <si>
    <t>Lapse in statute of limitations</t>
  </si>
  <si>
    <t>Increases in tax positions for prior years</t>
  </si>
  <si>
    <t>Increases in tax positions for current year</t>
  </si>
  <si>
    <t>Gross unrecognized tax benefits at end of year</t>
  </si>
  <si>
    <t>Quarterly Financial Information (Unaudited) (Schedule of Quarterly Financial Information) (Details) - USD ($) $ / shares in Units, shares in Thousands, $ in Thousands</t>
  </si>
  <si>
    <t>Quarterly Financial Information Disclosure [Line Items]</t>
  </si>
  <si>
    <t>Operating income</t>
  </si>
  <si>
    <t>Income from operations before income taxes and equity method investments</t>
  </si>
  <si>
    <t>Schedule II (Valuation and Qualifying Accounts) (Details) - USD ($)</t>
  </si>
  <si>
    <t>Doubtful Accounts</t>
  </si>
  <si>
    <t>SEC Schedule, 12-09, Movement in Valuation Allowances and Reserves [Roll Forward]</t>
  </si>
  <si>
    <t>Balance at Beginning of Period</t>
  </si>
  <si>
    <t>Charged to Costs and Expenses</t>
  </si>
  <si>
    <t>Deductions</t>
  </si>
  <si>
    <t>[1]</t>
  </si>
  <si>
    <t>Balance at End of Period</t>
  </si>
  <si>
    <t>Deferred Tax Asset Valuation</t>
  </si>
  <si>
    <t>Other represents doubtful account reserves released or recorded as part of net revenues for estimated customer disallow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25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410</v>
      </c>
    </row>
    <row r="21" spans="1:4">
      <c r="A21" s="4" t="s">
        <v>33</v>
      </c>
    </row>
    <row r="22" spans="1:4">
      <c r="A22" s="3" t="s">
        <v>5</v>
      </c>
    </row>
    <row r="23" spans="1:4">
      <c r="A23" s="4" t="s">
        <v>34</v>
      </c>
      <c r="C23" s="5" t="n">
        <v>26582884</v>
      </c>
    </row>
    <row r="24" spans="1:4">
      <c r="A24" s="4" t="s">
        <v>35</v>
      </c>
    </row>
    <row r="25" spans="1:4">
      <c r="A25" s="3" t="s">
        <v>5</v>
      </c>
    </row>
    <row r="26" spans="1:4">
      <c r="A26" s="4" t="s">
        <v>34</v>
      </c>
      <c r="C26" s="5" t="n">
        <v>13188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6" t="n">
        <v>5294</v>
      </c>
      <c r="C3" s="6" t="n">
        <v>9451</v>
      </c>
    </row>
    <row r="4" spans="1:3">
      <c r="A4" s="4" t="s">
        <v>40</v>
      </c>
      <c r="B4" s="5" t="n">
        <v>405378</v>
      </c>
      <c r="C4" s="5" t="n">
        <v>311410</v>
      </c>
    </row>
    <row r="5" spans="1:3">
      <c r="A5" s="4" t="s">
        <v>41</v>
      </c>
      <c r="B5" s="5" t="n">
        <v>23398</v>
      </c>
      <c r="C5" s="5" t="n">
        <v>22933</v>
      </c>
    </row>
    <row r="6" spans="1:3">
      <c r="A6" s="4" t="s">
        <v>42</v>
      </c>
      <c r="B6" s="5" t="n">
        <v>5915</v>
      </c>
      <c r="C6" s="5" t="n">
        <v>23370</v>
      </c>
    </row>
    <row r="7" spans="1:3">
      <c r="A7" s="4" t="s">
        <v>43</v>
      </c>
      <c r="B7" s="5" t="n">
        <v>439985</v>
      </c>
      <c r="C7" s="5" t="n">
        <v>367164</v>
      </c>
    </row>
    <row r="8" spans="1:3">
      <c r="A8" s="4" t="s">
        <v>44</v>
      </c>
      <c r="B8" s="5" t="n">
        <v>1085806</v>
      </c>
      <c r="C8" s="5" t="n">
        <v>1084560</v>
      </c>
    </row>
    <row r="9" spans="1:3">
      <c r="A9" s="4" t="s">
        <v>45</v>
      </c>
      <c r="B9" s="5" t="n">
        <v>171962</v>
      </c>
      <c r="C9" s="5" t="n">
        <v>194348</v>
      </c>
    </row>
    <row r="10" spans="1:3">
      <c r="A10" s="4" t="s">
        <v>46</v>
      </c>
      <c r="B10" s="5" t="n">
        <v>51427</v>
      </c>
      <c r="C10" s="5" t="n">
        <v>46082</v>
      </c>
    </row>
    <row r="11" spans="1:3">
      <c r="A11" s="4" t="s">
        <v>47</v>
      </c>
      <c r="B11" s="5" t="n">
        <v>30501</v>
      </c>
      <c r="C11" s="5" t="n">
        <v>33555</v>
      </c>
    </row>
    <row r="12" spans="1:3">
      <c r="A12" s="4" t="s">
        <v>48</v>
      </c>
      <c r="B12" s="5" t="n">
        <v>11830</v>
      </c>
      <c r="C12" s="5" t="n">
        <v>11843</v>
      </c>
    </row>
    <row r="13" spans="1:3">
      <c r="A13" s="4" t="s">
        <v>49</v>
      </c>
      <c r="B13" s="5" t="n">
        <v>12360</v>
      </c>
      <c r="C13" s="5" t="n">
        <v>6923</v>
      </c>
    </row>
    <row r="14" spans="1:3">
      <c r="A14" s="4" t="s">
        <v>50</v>
      </c>
      <c r="B14" s="5" t="n">
        <v>1803871</v>
      </c>
      <c r="C14" s="5" t="n">
        <v>1744475</v>
      </c>
    </row>
    <row r="15" spans="1:3">
      <c r="A15" s="3" t="s">
        <v>51</v>
      </c>
    </row>
    <row r="16" spans="1:3">
      <c r="A16" s="4" t="s">
        <v>52</v>
      </c>
      <c r="B16" s="5" t="n">
        <v>126066</v>
      </c>
      <c r="C16" s="5" t="n">
        <v>122405</v>
      </c>
    </row>
    <row r="17" spans="1:3">
      <c r="A17" s="4" t="s">
        <v>53</v>
      </c>
      <c r="B17" s="5" t="n">
        <v>89058</v>
      </c>
      <c r="C17" s="5" t="n">
        <v>87064</v>
      </c>
    </row>
    <row r="18" spans="1:3">
      <c r="A18" s="4" t="s">
        <v>54</v>
      </c>
      <c r="B18" s="5" t="n">
        <v>28209</v>
      </c>
      <c r="C18" s="5" t="n">
        <v>18816</v>
      </c>
    </row>
    <row r="19" spans="1:3">
      <c r="A19" s="4" t="s">
        <v>55</v>
      </c>
      <c r="B19" s="5" t="n">
        <v>243333</v>
      </c>
      <c r="C19" s="5" t="n">
        <v>228285</v>
      </c>
    </row>
    <row r="20" spans="1:3">
      <c r="A20" s="4" t="s">
        <v>56</v>
      </c>
      <c r="B20" s="5" t="n">
        <v>7500</v>
      </c>
      <c r="C20" s="5" t="n">
        <v>31000</v>
      </c>
    </row>
    <row r="21" spans="1:3">
      <c r="A21" s="4" t="s">
        <v>57</v>
      </c>
      <c r="B21" s="5" t="n">
        <v>108956</v>
      </c>
      <c r="C21" s="5" t="n">
        <v>97194</v>
      </c>
    </row>
    <row r="22" spans="1:3">
      <c r="A22" s="4" t="s">
        <v>58</v>
      </c>
      <c r="B22" s="5" t="n">
        <v>30999</v>
      </c>
      <c r="C22" s="5" t="n">
        <v>34517</v>
      </c>
    </row>
    <row r="23" spans="1:3">
      <c r="A23" s="4" t="s">
        <v>59</v>
      </c>
      <c r="B23" s="5" t="n">
        <v>11889</v>
      </c>
      <c r="C23" s="5" t="n">
        <v>10505</v>
      </c>
    </row>
    <row r="24" spans="1:3">
      <c r="A24" s="4" t="s">
        <v>60</v>
      </c>
      <c r="B24" s="5" t="n">
        <v>402677</v>
      </c>
      <c r="C24" s="5" t="n">
        <v>401501</v>
      </c>
    </row>
    <row r="25" spans="1:3">
      <c r="A25" s="4" t="s">
        <v>61</v>
      </c>
      <c r="B25" s="4" t="s">
        <v>62</v>
      </c>
      <c r="C25" s="4" t="s">
        <v>62</v>
      </c>
    </row>
    <row r="26" spans="1:3">
      <c r="A26" s="3" t="s">
        <v>63</v>
      </c>
    </row>
    <row r="27" spans="1:3">
      <c r="A27" s="4" t="s">
        <v>64</v>
      </c>
      <c r="B27" s="5" t="n">
        <v>506970</v>
      </c>
      <c r="C27" s="5" t="n">
        <v>492030</v>
      </c>
    </row>
    <row r="28" spans="1:3">
      <c r="A28" s="4" t="s">
        <v>65</v>
      </c>
      <c r="B28" s="5" t="n">
        <v>-9158</v>
      </c>
      <c r="C28" s="5" t="n">
        <v>-9158</v>
      </c>
    </row>
    <row r="29" spans="1:3">
      <c r="A29" s="4" t="s">
        <v>66</v>
      </c>
      <c r="B29" s="5" t="n">
        <v>903084</v>
      </c>
      <c r="C29" s="5" t="n">
        <v>860027</v>
      </c>
    </row>
    <row r="30" spans="1:3">
      <c r="A30" s="4" t="s">
        <v>67</v>
      </c>
      <c r="B30" s="5" t="n">
        <v>-102</v>
      </c>
      <c r="C30" s="5" t="n">
        <v>-320</v>
      </c>
    </row>
    <row r="31" spans="1:3">
      <c r="A31" s="4" t="s">
        <v>68</v>
      </c>
      <c r="B31" s="5" t="n">
        <v>1401194</v>
      </c>
      <c r="C31" s="5" t="n">
        <v>1342974</v>
      </c>
    </row>
    <row r="32" spans="1:3">
      <c r="A32" s="4" t="s">
        <v>69</v>
      </c>
      <c r="B32" s="5" t="n">
        <v>1803871</v>
      </c>
      <c r="C32" s="5" t="n">
        <v>1744475</v>
      </c>
    </row>
    <row r="33" spans="1:3">
      <c r="A33" s="4" t="s">
        <v>33</v>
      </c>
    </row>
    <row r="34" spans="1:3">
      <c r="A34" s="3" t="s">
        <v>63</v>
      </c>
    </row>
    <row r="35" spans="1:3">
      <c r="A35" s="4" t="s">
        <v>70</v>
      </c>
      <c r="B35" s="5" t="n">
        <v>268</v>
      </c>
      <c r="C35" s="5" t="n">
        <v>263</v>
      </c>
    </row>
    <row r="36" spans="1:3">
      <c r="A36" s="4" t="s">
        <v>68</v>
      </c>
      <c r="B36" s="5" t="n">
        <v>268</v>
      </c>
      <c r="C36" s="5" t="n">
        <v>263</v>
      </c>
    </row>
    <row r="37" spans="1:3">
      <c r="A37" s="4" t="s">
        <v>35</v>
      </c>
    </row>
    <row r="38" spans="1:3">
      <c r="A38" s="3" t="s">
        <v>63</v>
      </c>
    </row>
    <row r="39" spans="1:3">
      <c r="A39" s="4" t="s">
        <v>70</v>
      </c>
      <c r="B39" s="5" t="n">
        <v>132</v>
      </c>
      <c r="C39" s="5" t="n">
        <v>132</v>
      </c>
    </row>
    <row r="40" spans="1:3">
      <c r="A40" s="4" t="s">
        <v>68</v>
      </c>
      <c r="B40" s="6" t="n">
        <v>132</v>
      </c>
      <c r="C40" s="6"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16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172</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row>
    <row r="8" spans="1:2">
      <c r="A8" s="3" t="s">
        <v>297</v>
      </c>
    </row>
    <row r="9" spans="1:2">
      <c r="A9" s="4" t="s">
        <v>305</v>
      </c>
      <c r="B9" s="4" t="s">
        <v>306</v>
      </c>
    </row>
    <row r="10" spans="1:2">
      <c r="A10" s="4" t="s">
        <v>307</v>
      </c>
    </row>
    <row r="11" spans="1:2">
      <c r="A11" s="3" t="s">
        <v>297</v>
      </c>
    </row>
    <row r="12" spans="1:2">
      <c r="A12" s="4" t="s">
        <v>305</v>
      </c>
      <c r="B12"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7</v>
      </c>
    </row>
    <row r="2" spans="1:3">
      <c r="A2" s="4" t="s">
        <v>72</v>
      </c>
      <c r="B2" s="5" t="n">
        <v>244113</v>
      </c>
      <c r="C2" s="5" t="n">
        <v>244113</v>
      </c>
    </row>
    <row r="3" spans="1:3">
      <c r="A3" s="4" t="s">
        <v>33</v>
      </c>
    </row>
    <row r="4" spans="1:3">
      <c r="A4" s="4" t="s">
        <v>73</v>
      </c>
      <c r="B4" s="7" t="n">
        <v>0.01</v>
      </c>
      <c r="C4" s="7" t="n">
        <v>0.01</v>
      </c>
    </row>
    <row r="5" spans="1:3">
      <c r="A5" s="4" t="s">
        <v>74</v>
      </c>
      <c r="B5" s="5" t="n">
        <v>150000000</v>
      </c>
      <c r="C5" s="5" t="n">
        <v>150000000</v>
      </c>
    </row>
    <row r="6" spans="1:3">
      <c r="A6" s="4" t="s">
        <v>75</v>
      </c>
      <c r="B6" s="5" t="n">
        <v>26817513</v>
      </c>
      <c r="C6" s="5" t="n">
        <v>26285773</v>
      </c>
    </row>
    <row r="7" spans="1:3">
      <c r="A7" s="4" t="s">
        <v>34</v>
      </c>
      <c r="B7" s="5" t="n">
        <v>26573400</v>
      </c>
      <c r="C7" s="5" t="n">
        <v>26041660</v>
      </c>
    </row>
    <row r="8" spans="1:3">
      <c r="A8" s="4" t="s">
        <v>35</v>
      </c>
    </row>
    <row r="9" spans="1:3">
      <c r="A9" s="4" t="s">
        <v>73</v>
      </c>
      <c r="B9" s="7" t="n">
        <v>0.01</v>
      </c>
      <c r="C9" s="7" t="n">
        <v>0.01</v>
      </c>
    </row>
    <row r="10" spans="1:3">
      <c r="A10" s="4" t="s">
        <v>74</v>
      </c>
      <c r="B10" s="5" t="n">
        <v>50000000</v>
      </c>
      <c r="C10" s="5" t="n">
        <v>50000000</v>
      </c>
    </row>
    <row r="11" spans="1:3">
      <c r="A11" s="4" t="s">
        <v>75</v>
      </c>
      <c r="B11" s="5" t="n">
        <v>13188045</v>
      </c>
      <c r="C11" s="5" t="n">
        <v>13189245</v>
      </c>
    </row>
    <row r="12" spans="1:3">
      <c r="A12" s="4" t="s">
        <v>34</v>
      </c>
      <c r="B12" s="5" t="n">
        <v>13188045</v>
      </c>
      <c r="C12" s="5" t="n">
        <v>13189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19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23</v>
      </c>
      <c r="B1" s="2" t="s">
        <v>324</v>
      </c>
      <c r="C1" s="2" t="s">
        <v>325</v>
      </c>
      <c r="D1" s="2" t="s">
        <v>326</v>
      </c>
    </row>
    <row r="2" spans="1:4">
      <c r="A2" s="3" t="s">
        <v>327</v>
      </c>
    </row>
    <row r="3" spans="1:4">
      <c r="A3" s="4" t="s">
        <v>328</v>
      </c>
      <c r="C3" s="9" t="n">
        <v>2.4</v>
      </c>
    </row>
    <row r="4" spans="1:4">
      <c r="A4" s="4" t="s">
        <v>329</v>
      </c>
      <c r="C4" s="10" t="n">
        <v>9.800000000000001</v>
      </c>
    </row>
    <row r="5" spans="1:4">
      <c r="A5" s="4" t="s">
        <v>330</v>
      </c>
      <c r="C5" s="10" t="n">
        <v>7.8</v>
      </c>
    </row>
    <row r="6" spans="1:4">
      <c r="A6" s="4" t="s">
        <v>331</v>
      </c>
      <c r="C6" s="9" t="n">
        <v>0.5</v>
      </c>
    </row>
    <row r="7" spans="1:4">
      <c r="A7" s="4" t="s">
        <v>332</v>
      </c>
      <c r="C7" s="4" t="s">
        <v>333</v>
      </c>
    </row>
    <row r="8" spans="1:4">
      <c r="A8" s="4" t="s">
        <v>334</v>
      </c>
      <c r="C8" s="5" t="n">
        <v>1</v>
      </c>
    </row>
    <row r="9" spans="1:4">
      <c r="A9" s="4" t="s">
        <v>335</v>
      </c>
    </row>
    <row r="10" spans="1:4">
      <c r="A10" s="3" t="s">
        <v>327</v>
      </c>
    </row>
    <row r="11" spans="1:4">
      <c r="A11" s="4" t="s">
        <v>336</v>
      </c>
      <c r="C11" s="4" t="s">
        <v>337</v>
      </c>
    </row>
    <row r="12" spans="1:4">
      <c r="A12" s="4" t="s">
        <v>338</v>
      </c>
      <c r="C12" s="4" t="s">
        <v>339</v>
      </c>
    </row>
    <row r="13" spans="1:4">
      <c r="A13" s="4" t="s">
        <v>340</v>
      </c>
    </row>
    <row r="14" spans="1:4">
      <c r="A14" s="3" t="s">
        <v>327</v>
      </c>
    </row>
    <row r="15" spans="1:4">
      <c r="A15" s="4" t="s">
        <v>341</v>
      </c>
      <c r="C15" s="4" t="s">
        <v>342</v>
      </c>
    </row>
    <row r="16" spans="1:4">
      <c r="A16" s="4" t="s">
        <v>336</v>
      </c>
      <c r="C16" s="4" t="s">
        <v>343</v>
      </c>
    </row>
    <row r="17" spans="1:4">
      <c r="A17" s="4" t="s">
        <v>338</v>
      </c>
      <c r="C17" s="4" t="s">
        <v>333</v>
      </c>
    </row>
    <row r="18" spans="1:4">
      <c r="A18" s="4" t="s">
        <v>344</v>
      </c>
    </row>
    <row r="19" spans="1:4">
      <c r="A19" s="3" t="s">
        <v>327</v>
      </c>
    </row>
    <row r="20" spans="1:4">
      <c r="A20" s="4" t="s">
        <v>345</v>
      </c>
      <c r="C20" s="4" t="s">
        <v>337</v>
      </c>
    </row>
    <row r="21" spans="1:4">
      <c r="A21" s="4" t="s">
        <v>346</v>
      </c>
    </row>
    <row r="22" spans="1:4">
      <c r="A22" s="3" t="s">
        <v>327</v>
      </c>
    </row>
    <row r="23" spans="1:4">
      <c r="A23" s="4" t="s">
        <v>345</v>
      </c>
      <c r="C23" s="4" t="s">
        <v>347</v>
      </c>
    </row>
    <row r="24" spans="1:4">
      <c r="A24" s="4" t="s">
        <v>348</v>
      </c>
    </row>
    <row r="25" spans="1:4">
      <c r="A25" s="3" t="s">
        <v>327</v>
      </c>
    </row>
    <row r="26" spans="1:4">
      <c r="A26" s="4" t="s">
        <v>345</v>
      </c>
      <c r="C26" s="4" t="s">
        <v>349</v>
      </c>
    </row>
    <row r="27" spans="1:4">
      <c r="A27" s="4" t="s">
        <v>350</v>
      </c>
    </row>
    <row r="28" spans="1:4">
      <c r="A28" s="3" t="s">
        <v>327</v>
      </c>
    </row>
    <row r="29" spans="1:4">
      <c r="A29" s="4" t="s">
        <v>351</v>
      </c>
      <c r="C29" s="4" t="s">
        <v>339</v>
      </c>
    </row>
    <row r="30" spans="1:4">
      <c r="A30" s="4" t="s">
        <v>352</v>
      </c>
    </row>
    <row r="31" spans="1:4">
      <c r="A31" s="3" t="s">
        <v>327</v>
      </c>
    </row>
    <row r="32" spans="1:4">
      <c r="A32" s="4" t="s">
        <v>353</v>
      </c>
      <c r="B32" s="9" t="n">
        <v>0.8</v>
      </c>
    </row>
    <row r="33" spans="1:4">
      <c r="A33" s="4" t="s">
        <v>354</v>
      </c>
    </row>
    <row r="34" spans="1:4">
      <c r="A34" s="3" t="s">
        <v>327</v>
      </c>
    </row>
    <row r="35" spans="1:4">
      <c r="A35" s="4" t="s">
        <v>355</v>
      </c>
      <c r="D35" s="6" t="n">
        <v>125</v>
      </c>
    </row>
    <row r="36" spans="1:4">
      <c r="A36" s="4" t="s">
        <v>356</v>
      </c>
    </row>
    <row r="37" spans="1:4">
      <c r="A37" s="3" t="s">
        <v>327</v>
      </c>
    </row>
    <row r="38" spans="1:4">
      <c r="A38" s="4" t="s">
        <v>355</v>
      </c>
      <c r="D38" s="6" t="n">
        <v>1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357</v>
      </c>
      <c r="B1" s="2" t="s">
        <v>1</v>
      </c>
    </row>
    <row r="2" spans="1:2">
      <c r="B2" s="2" t="s">
        <v>325</v>
      </c>
    </row>
    <row r="3" spans="1:2">
      <c r="A3" s="3" t="s">
        <v>358</v>
      </c>
    </row>
    <row r="4" spans="1:2">
      <c r="A4" s="4" t="s">
        <v>359</v>
      </c>
      <c r="B4" s="5" t="n">
        <v>1</v>
      </c>
    </row>
    <row r="5" spans="1:2">
      <c r="A5" s="4" t="s">
        <v>360</v>
      </c>
      <c r="B5" s="9" t="n">
        <v>0.8</v>
      </c>
    </row>
    <row r="6" spans="1:2">
      <c r="A6" s="4" t="s">
        <v>361</v>
      </c>
      <c r="B6" s="4" t="s">
        <v>362</v>
      </c>
    </row>
    <row r="7" spans="1:2">
      <c r="A7" s="4" t="s">
        <v>363</v>
      </c>
      <c r="B7" s="4" t="s">
        <v>364</v>
      </c>
    </row>
    <row r="8" spans="1:2">
      <c r="A8" s="4" t="s">
        <v>365</v>
      </c>
      <c r="B8" s="9" t="n">
        <v>18.2</v>
      </c>
    </row>
    <row r="9" spans="1:2">
      <c r="A9" s="4" t="s">
        <v>366</v>
      </c>
      <c r="B9" s="6" t="n">
        <v>2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68</v>
      </c>
      <c r="J1" s="2" t="s">
        <v>1</v>
      </c>
    </row>
    <row r="2" spans="1:12">
      <c r="B2" s="2" t="s">
        <v>2</v>
      </c>
      <c r="C2" s="2" t="s">
        <v>369</v>
      </c>
      <c r="D2" s="2" t="s">
        <v>4</v>
      </c>
      <c r="E2" s="2" t="s">
        <v>370</v>
      </c>
      <c r="F2" s="2" t="s">
        <v>37</v>
      </c>
      <c r="G2" s="2" t="s">
        <v>371</v>
      </c>
      <c r="H2" s="2" t="s">
        <v>372</v>
      </c>
      <c r="I2" s="2" t="s">
        <v>373</v>
      </c>
      <c r="J2" s="2" t="s">
        <v>2</v>
      </c>
      <c r="K2" s="2" t="s">
        <v>37</v>
      </c>
      <c r="L2" s="2" t="s">
        <v>77</v>
      </c>
    </row>
    <row r="3" spans="1:12">
      <c r="A3" s="3" t="s">
        <v>374</v>
      </c>
    </row>
    <row r="4" spans="1:12">
      <c r="A4" s="4" t="s">
        <v>375</v>
      </c>
      <c r="B4" s="6" t="n">
        <v>497072</v>
      </c>
      <c r="C4" s="6" t="n">
        <v>497205</v>
      </c>
      <c r="D4" s="6" t="n">
        <v>491044</v>
      </c>
      <c r="E4" s="6" t="n">
        <v>473236</v>
      </c>
      <c r="F4" s="6" t="n">
        <v>462285</v>
      </c>
      <c r="G4" s="6" t="n">
        <v>422665</v>
      </c>
      <c r="H4" s="6" t="n">
        <v>413694</v>
      </c>
      <c r="I4" s="6" t="n">
        <v>418374</v>
      </c>
      <c r="J4" s="6" t="n">
        <v>1958557</v>
      </c>
      <c r="K4" s="6" t="n">
        <v>1717018</v>
      </c>
      <c r="L4" s="6" t="n">
        <v>1601596</v>
      </c>
    </row>
    <row r="5" spans="1:12">
      <c r="A5" s="4" t="s">
        <v>376</v>
      </c>
    </row>
    <row r="6" spans="1:12">
      <c r="A6" s="3" t="s">
        <v>374</v>
      </c>
    </row>
    <row r="7" spans="1:12">
      <c r="A7" s="4" t="s">
        <v>375</v>
      </c>
      <c r="J7" s="5" t="n">
        <v>1325024</v>
      </c>
      <c r="K7" s="5" t="n">
        <v>1130134</v>
      </c>
      <c r="L7" s="5" t="n">
        <v>1085429</v>
      </c>
    </row>
    <row r="8" spans="1:12">
      <c r="A8" s="4" t="s">
        <v>377</v>
      </c>
    </row>
    <row r="9" spans="1:12">
      <c r="A9" s="3" t="s">
        <v>374</v>
      </c>
    </row>
    <row r="10" spans="1:12">
      <c r="A10" s="4" t="s">
        <v>375</v>
      </c>
      <c r="J10" s="5" t="n">
        <v>435599</v>
      </c>
      <c r="K10" s="5" t="n">
        <v>370517</v>
      </c>
      <c r="L10" s="5" t="n">
        <v>306735</v>
      </c>
    </row>
    <row r="11" spans="1:12">
      <c r="A11" s="4" t="s">
        <v>378</v>
      </c>
    </row>
    <row r="12" spans="1:12">
      <c r="A12" s="3" t="s">
        <v>374</v>
      </c>
    </row>
    <row r="13" spans="1:12">
      <c r="A13" s="4" t="s">
        <v>375</v>
      </c>
      <c r="J13" s="6" t="n">
        <v>197934</v>
      </c>
      <c r="K13" s="6" t="n">
        <v>216367</v>
      </c>
      <c r="L13" s="6" t="n">
        <v>20943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68</v>
      </c>
      <c r="J1" s="2" t="s">
        <v>1</v>
      </c>
    </row>
    <row r="2" spans="1:12">
      <c r="B2" s="2" t="s">
        <v>2</v>
      </c>
      <c r="C2" s="2" t="s">
        <v>369</v>
      </c>
      <c r="D2" s="2" t="s">
        <v>4</v>
      </c>
      <c r="E2" s="2" t="s">
        <v>370</v>
      </c>
      <c r="F2" s="2" t="s">
        <v>37</v>
      </c>
      <c r="G2" s="2" t="s">
        <v>371</v>
      </c>
      <c r="H2" s="2" t="s">
        <v>372</v>
      </c>
      <c r="I2" s="2" t="s">
        <v>373</v>
      </c>
      <c r="J2" s="2" t="s">
        <v>2</v>
      </c>
      <c r="K2" s="2" t="s">
        <v>37</v>
      </c>
      <c r="L2" s="2" t="s">
        <v>77</v>
      </c>
    </row>
    <row r="3" spans="1:12">
      <c r="A3" s="3" t="s">
        <v>380</v>
      </c>
    </row>
    <row r="4" spans="1:12">
      <c r="A4" s="4" t="s">
        <v>375</v>
      </c>
      <c r="B4" s="6" t="n">
        <v>497072</v>
      </c>
      <c r="C4" s="6" t="n">
        <v>497205</v>
      </c>
      <c r="D4" s="6" t="n">
        <v>491044</v>
      </c>
      <c r="E4" s="6" t="n">
        <v>473236</v>
      </c>
      <c r="F4" s="6" t="n">
        <v>462285</v>
      </c>
      <c r="G4" s="6" t="n">
        <v>422665</v>
      </c>
      <c r="H4" s="6" t="n">
        <v>413694</v>
      </c>
      <c r="I4" s="6" t="n">
        <v>418374</v>
      </c>
      <c r="J4" s="6" t="n">
        <v>1958557</v>
      </c>
      <c r="K4" s="6" t="n">
        <v>1717018</v>
      </c>
      <c r="L4" s="6" t="n">
        <v>1601596</v>
      </c>
    </row>
    <row r="5" spans="1:12">
      <c r="A5" s="4" t="s">
        <v>381</v>
      </c>
    </row>
    <row r="6" spans="1:12">
      <c r="A6" s="3" t="s">
        <v>380</v>
      </c>
    </row>
    <row r="7" spans="1:12">
      <c r="A7" s="4" t="s">
        <v>375</v>
      </c>
      <c r="J7" s="5" t="n">
        <v>1436627</v>
      </c>
      <c r="K7" s="5" t="n">
        <v>1359309</v>
      </c>
      <c r="L7" s="5" t="n">
        <v>1331551</v>
      </c>
    </row>
    <row r="8" spans="1:12">
      <c r="A8" s="4" t="s">
        <v>382</v>
      </c>
    </row>
    <row r="9" spans="1:12">
      <c r="A9" s="3" t="s">
        <v>380</v>
      </c>
    </row>
    <row r="10" spans="1:12">
      <c r="A10" s="4" t="s">
        <v>375</v>
      </c>
      <c r="J10" s="5" t="n">
        <v>476834</v>
      </c>
      <c r="K10" s="5" t="n">
        <v>315036</v>
      </c>
      <c r="L10" s="5" t="n">
        <v>230399</v>
      </c>
    </row>
    <row r="11" spans="1:12">
      <c r="A11" s="4" t="s">
        <v>383</v>
      </c>
    </row>
    <row r="12" spans="1:12">
      <c r="A12" s="3" t="s">
        <v>380</v>
      </c>
    </row>
    <row r="13" spans="1:12">
      <c r="A13" s="4" t="s">
        <v>375</v>
      </c>
      <c r="J13" s="6" t="n">
        <v>45096</v>
      </c>
      <c r="K13" s="6" t="n">
        <v>42673</v>
      </c>
      <c r="L13" s="6" t="n">
        <v>39646</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4</v>
      </c>
      <c r="B1" s="2" t="s">
        <v>368</v>
      </c>
      <c r="J1" s="2" t="s">
        <v>1</v>
      </c>
    </row>
    <row r="2" spans="1:12">
      <c r="B2" s="2" t="s">
        <v>2</v>
      </c>
      <c r="C2" s="2" t="s">
        <v>369</v>
      </c>
      <c r="D2" s="2" t="s">
        <v>4</v>
      </c>
      <c r="E2" s="2" t="s">
        <v>370</v>
      </c>
      <c r="F2" s="2" t="s">
        <v>37</v>
      </c>
      <c r="G2" s="2" t="s">
        <v>371</v>
      </c>
      <c r="H2" s="2" t="s">
        <v>372</v>
      </c>
      <c r="I2" s="2" t="s">
        <v>373</v>
      </c>
      <c r="J2" s="2" t="s">
        <v>2</v>
      </c>
      <c r="K2" s="2" t="s">
        <v>37</v>
      </c>
      <c r="L2" s="2" t="s">
        <v>77</v>
      </c>
    </row>
    <row r="3" spans="1:12">
      <c r="A3" s="3" t="s">
        <v>374</v>
      </c>
    </row>
    <row r="4" spans="1:12">
      <c r="A4" s="4" t="s">
        <v>375</v>
      </c>
      <c r="B4" s="6" t="n">
        <v>497072</v>
      </c>
      <c r="C4" s="6" t="n">
        <v>497205</v>
      </c>
      <c r="D4" s="6" t="n">
        <v>491044</v>
      </c>
      <c r="E4" s="6" t="n">
        <v>473236</v>
      </c>
      <c r="F4" s="6" t="n">
        <v>462285</v>
      </c>
      <c r="G4" s="6" t="n">
        <v>422665</v>
      </c>
      <c r="H4" s="6" t="n">
        <v>413694</v>
      </c>
      <c r="I4" s="6" t="n">
        <v>418374</v>
      </c>
      <c r="J4" s="6" t="n">
        <v>1958557</v>
      </c>
      <c r="K4" s="6" t="n">
        <v>1717018</v>
      </c>
      <c r="L4" s="6" t="n">
        <v>1601596</v>
      </c>
    </row>
    <row r="5" spans="1:12">
      <c r="A5" s="4" t="s">
        <v>385</v>
      </c>
    </row>
    <row r="6" spans="1:12">
      <c r="A6" s="3" t="s">
        <v>374</v>
      </c>
    </row>
    <row r="7" spans="1:12">
      <c r="A7" s="4" t="s">
        <v>375</v>
      </c>
      <c r="J7" s="5" t="n">
        <v>1742097</v>
      </c>
      <c r="K7" s="5" t="n">
        <v>1514924</v>
      </c>
      <c r="L7" s="5" t="n">
        <v>1404490</v>
      </c>
    </row>
    <row r="8" spans="1:12">
      <c r="A8" s="4" t="s">
        <v>386</v>
      </c>
    </row>
    <row r="9" spans="1:12">
      <c r="A9" s="3" t="s">
        <v>374</v>
      </c>
    </row>
    <row r="10" spans="1:12">
      <c r="A10" s="4" t="s">
        <v>375</v>
      </c>
      <c r="J10" s="6" t="n">
        <v>216460</v>
      </c>
      <c r="K10" s="6" t="n">
        <v>202094</v>
      </c>
      <c r="L10" s="6" t="n">
        <v>19710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68</v>
      </c>
      <c r="J1" s="2" t="s">
        <v>1</v>
      </c>
    </row>
    <row r="2" spans="1:12">
      <c r="B2" s="2" t="s">
        <v>2</v>
      </c>
      <c r="C2" s="2" t="s">
        <v>369</v>
      </c>
      <c r="D2" s="2" t="s">
        <v>4</v>
      </c>
      <c r="E2" s="2" t="s">
        <v>370</v>
      </c>
      <c r="F2" s="2" t="s">
        <v>37</v>
      </c>
      <c r="G2" s="2" t="s">
        <v>371</v>
      </c>
      <c r="H2" s="2" t="s">
        <v>372</v>
      </c>
      <c r="I2" s="2" t="s">
        <v>373</v>
      </c>
      <c r="J2" s="2" t="s">
        <v>2</v>
      </c>
      <c r="K2" s="2" t="s">
        <v>37</v>
      </c>
      <c r="L2" s="2" t="s">
        <v>77</v>
      </c>
    </row>
    <row r="3" spans="1:12">
      <c r="A3" s="3" t="s">
        <v>388</v>
      </c>
    </row>
    <row r="4" spans="1:12">
      <c r="A4" s="4" t="s">
        <v>375</v>
      </c>
      <c r="B4" s="6" t="n">
        <v>497072</v>
      </c>
      <c r="C4" s="6" t="n">
        <v>497205</v>
      </c>
      <c r="D4" s="6" t="n">
        <v>491044</v>
      </c>
      <c r="E4" s="6" t="n">
        <v>473236</v>
      </c>
      <c r="F4" s="6" t="n">
        <v>462285</v>
      </c>
      <c r="G4" s="6" t="n">
        <v>422665</v>
      </c>
      <c r="H4" s="6" t="n">
        <v>413694</v>
      </c>
      <c r="I4" s="6" t="n">
        <v>418374</v>
      </c>
      <c r="J4" s="6" t="n">
        <v>1958557</v>
      </c>
      <c r="K4" s="6" t="n">
        <v>1717018</v>
      </c>
      <c r="L4" s="6" t="n">
        <v>1601596</v>
      </c>
    </row>
    <row r="5" spans="1:12">
      <c r="A5" s="4" t="s">
        <v>389</v>
      </c>
    </row>
    <row r="6" spans="1:12">
      <c r="A6" s="3" t="s">
        <v>388</v>
      </c>
    </row>
    <row r="7" spans="1:12">
      <c r="A7" s="4" t="s">
        <v>375</v>
      </c>
      <c r="J7" s="5" t="n">
        <v>1928785</v>
      </c>
      <c r="K7" s="5" t="n">
        <v>1688671</v>
      </c>
      <c r="L7" s="5" t="n">
        <v>1576290</v>
      </c>
    </row>
    <row r="8" spans="1:12">
      <c r="A8" s="4" t="s">
        <v>390</v>
      </c>
    </row>
    <row r="9" spans="1:12">
      <c r="A9" s="3" t="s">
        <v>388</v>
      </c>
    </row>
    <row r="10" spans="1:12">
      <c r="A10" s="4" t="s">
        <v>375</v>
      </c>
      <c r="J10" s="6" t="n">
        <v>29772</v>
      </c>
      <c r="K10" s="6" t="n">
        <v>28347</v>
      </c>
      <c r="L10" s="6" t="n">
        <v>2530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92</v>
      </c>
      <c r="D1" s="2" t="s">
        <v>37</v>
      </c>
    </row>
    <row r="2" spans="1:4">
      <c r="A2" s="3" t="s">
        <v>160</v>
      </c>
    </row>
    <row r="3" spans="1:4">
      <c r="A3" s="4" t="s">
        <v>393</v>
      </c>
      <c r="B3" s="6" t="n">
        <v>301716</v>
      </c>
      <c r="C3" s="6" t="n">
        <v>236113</v>
      </c>
      <c r="D3" s="6" t="n">
        <v>236113</v>
      </c>
    </row>
    <row r="4" spans="1:4">
      <c r="A4" s="4" t="s">
        <v>394</v>
      </c>
      <c r="B4" s="5" t="n">
        <v>109895</v>
      </c>
      <c r="C4" s="5" t="n">
        <v>88767</v>
      </c>
      <c r="D4" s="5" t="n">
        <v>81454</v>
      </c>
    </row>
    <row r="5" spans="1:4">
      <c r="A5" s="4" t="s">
        <v>395</v>
      </c>
      <c r="B5" s="5" t="n">
        <v>-6233</v>
      </c>
      <c r="C5" s="5" t="n">
        <v>-6157</v>
      </c>
      <c r="D5" s="5" t="n">
        <v>-6157</v>
      </c>
    </row>
    <row r="6" spans="1:4">
      <c r="A6" s="4" t="s">
        <v>122</v>
      </c>
      <c r="B6" s="6" t="n">
        <v>405378</v>
      </c>
      <c r="C6" s="6" t="n">
        <v>318723</v>
      </c>
      <c r="D6" s="6" t="n">
        <v>311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92</v>
      </c>
      <c r="D1" s="2" t="s">
        <v>37</v>
      </c>
    </row>
    <row r="2" spans="1:4">
      <c r="A2" s="3" t="s">
        <v>160</v>
      </c>
    </row>
    <row r="3" spans="1:4">
      <c r="A3" s="4" t="s">
        <v>54</v>
      </c>
      <c r="B3" s="6" t="n">
        <v>28209</v>
      </c>
      <c r="C3" s="6" t="n">
        <v>22156</v>
      </c>
      <c r="D3" s="6" t="n">
        <v>18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v>
      </c>
      <c r="C2" s="2" t="s">
        <v>37</v>
      </c>
      <c r="D2" s="2" t="s">
        <v>77</v>
      </c>
    </row>
    <row r="3" spans="1:4">
      <c r="A3" s="4" t="s">
        <v>78</v>
      </c>
      <c r="B3" s="6" t="n">
        <v>1958557</v>
      </c>
      <c r="C3" s="6" t="n">
        <v>1717018</v>
      </c>
      <c r="D3" s="6" t="n">
        <v>1601596</v>
      </c>
    </row>
    <row r="4" spans="1:4">
      <c r="A4" s="4" t="s">
        <v>79</v>
      </c>
      <c r="B4" s="5" t="n">
        <v>1678100</v>
      </c>
      <c r="C4" s="5" t="n">
        <v>1463599</v>
      </c>
      <c r="D4" s="5" t="n">
        <v>1369775</v>
      </c>
    </row>
    <row r="5" spans="1:4">
      <c r="A5" s="4" t="s">
        <v>80</v>
      </c>
      <c r="B5" s="5" t="n">
        <v>167715</v>
      </c>
      <c r="C5" s="5" t="n">
        <v>155225</v>
      </c>
      <c r="D5" s="5" t="n">
        <v>140858</v>
      </c>
    </row>
    <row r="6" spans="1:4">
      <c r="A6" s="4" t="s">
        <v>81</v>
      </c>
      <c r="B6" s="5" t="n">
        <v>112742</v>
      </c>
      <c r="C6" s="5" t="n">
        <v>98194</v>
      </c>
      <c r="D6" s="5" t="n">
        <v>90963</v>
      </c>
    </row>
    <row r="7" spans="1:4">
      <c r="A7" s="4" t="s">
        <v>82</v>
      </c>
      <c r="B7" s="5" t="n">
        <v>-2378</v>
      </c>
      <c r="C7" s="5" t="n">
        <v>-1375</v>
      </c>
      <c r="D7" s="5" t="n">
        <v>-1097</v>
      </c>
    </row>
    <row r="8" spans="1:4">
      <c r="A8" s="4" t="s">
        <v>83</v>
      </c>
      <c r="B8" s="5" t="n">
        <v>161</v>
      </c>
      <c r="C8" s="5" t="n">
        <v>104</v>
      </c>
      <c r="D8" s="5" t="n">
        <v>121</v>
      </c>
    </row>
    <row r="9" spans="1:4">
      <c r="A9" s="4" t="s">
        <v>84</v>
      </c>
      <c r="B9" s="5" t="n">
        <v>80</v>
      </c>
      <c r="C9" s="5" t="n">
        <v>319</v>
      </c>
      <c r="D9" s="5" t="n">
        <v>83</v>
      </c>
    </row>
    <row r="10" spans="1:4">
      <c r="A10" s="4" t="s">
        <v>85</v>
      </c>
      <c r="B10" s="5" t="n">
        <v>110605</v>
      </c>
      <c r="C10" s="5" t="n">
        <v>97242</v>
      </c>
      <c r="D10" s="5" t="n">
        <v>90070</v>
      </c>
    </row>
    <row r="11" spans="1:4">
      <c r="A11" s="4" t="s">
        <v>86</v>
      </c>
      <c r="B11" s="5" t="n">
        <v>-28530</v>
      </c>
      <c r="C11" s="5" t="n">
        <v>16859</v>
      </c>
      <c r="D11" s="5" t="n">
        <v>-33786</v>
      </c>
    </row>
    <row r="12" spans="1:4">
      <c r="A12" s="4" t="s">
        <v>87</v>
      </c>
      <c r="B12" s="5" t="n">
        <v>22</v>
      </c>
      <c r="C12" s="5" t="n">
        <v>40</v>
      </c>
      <c r="D12" s="5" t="n">
        <v>107</v>
      </c>
    </row>
    <row r="13" spans="1:4">
      <c r="A13" s="4" t="s">
        <v>88</v>
      </c>
      <c r="B13" s="6" t="n">
        <v>82097</v>
      </c>
      <c r="C13" s="6" t="n">
        <v>114141</v>
      </c>
      <c r="D13" s="6" t="n">
        <v>56391</v>
      </c>
    </row>
    <row r="14" spans="1:4">
      <c r="A14" s="4" t="s">
        <v>33</v>
      </c>
    </row>
    <row r="15" spans="1:4">
      <c r="A15" s="3" t="s">
        <v>89</v>
      </c>
    </row>
    <row r="16" spans="1:4">
      <c r="A16" s="4" t="s">
        <v>90</v>
      </c>
      <c r="B16" s="7" t="n">
        <v>2.08</v>
      </c>
      <c r="C16" s="7" t="n">
        <v>2.94</v>
      </c>
      <c r="D16" s="7" t="n">
        <v>1.48</v>
      </c>
    </row>
    <row r="17" spans="1:4">
      <c r="A17" s="3" t="s">
        <v>91</v>
      </c>
    </row>
    <row r="18" spans="1:4">
      <c r="A18" s="4" t="s">
        <v>92</v>
      </c>
      <c r="B18" s="8" t="n">
        <v>2.06</v>
      </c>
      <c r="C18" s="8" t="n">
        <v>2.91</v>
      </c>
      <c r="D18" s="8" t="n">
        <v>1.47</v>
      </c>
    </row>
    <row r="19" spans="1:4">
      <c r="A19" s="4" t="s">
        <v>35</v>
      </c>
    </row>
    <row r="20" spans="1:4">
      <c r="A20" s="3" t="s">
        <v>89</v>
      </c>
    </row>
    <row r="21" spans="1:4">
      <c r="A21" s="4" t="s">
        <v>90</v>
      </c>
      <c r="B21" s="8" t="n">
        <v>2.08</v>
      </c>
      <c r="C21" s="8" t="n">
        <v>2.94</v>
      </c>
      <c r="D21" s="8" t="n">
        <v>1.48</v>
      </c>
    </row>
    <row r="22" spans="1:4">
      <c r="A22" s="3" t="s">
        <v>91</v>
      </c>
    </row>
    <row r="23" spans="1:4">
      <c r="A23" s="4" t="s">
        <v>92</v>
      </c>
      <c r="B23" s="7" t="n">
        <v>2.06</v>
      </c>
      <c r="C23" s="7" t="n">
        <v>2.91</v>
      </c>
      <c r="D23" s="7" t="n">
        <v>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366</v>
      </c>
      <c r="B3" s="9" t="n">
        <v>2.8</v>
      </c>
    </row>
    <row r="4" spans="1:2">
      <c r="A4" s="4" t="s">
        <v>400</v>
      </c>
    </row>
    <row r="5" spans="1:2">
      <c r="A5" s="3" t="s">
        <v>399</v>
      </c>
    </row>
    <row r="6" spans="1:2">
      <c r="A6" s="4" t="s">
        <v>401</v>
      </c>
      <c r="B6" s="4" t="s">
        <v>337</v>
      </c>
    </row>
    <row r="7" spans="1:2">
      <c r="A7" s="4" t="s">
        <v>366</v>
      </c>
      <c r="B7" s="9" t="n">
        <v>1.6</v>
      </c>
    </row>
    <row r="8" spans="1:2">
      <c r="A8" s="4" t="s">
        <v>402</v>
      </c>
    </row>
    <row r="9" spans="1:2">
      <c r="A9" s="3" t="s">
        <v>399</v>
      </c>
    </row>
    <row r="10" spans="1:2">
      <c r="A10" s="4" t="s">
        <v>401</v>
      </c>
      <c r="B10" s="4" t="s">
        <v>337</v>
      </c>
    </row>
    <row r="11" spans="1:2">
      <c r="A11" s="4" t="s">
        <v>366</v>
      </c>
      <c r="B11" s="9" t="n">
        <v>0.8</v>
      </c>
    </row>
    <row r="12" spans="1:2">
      <c r="A12" s="4" t="s">
        <v>403</v>
      </c>
    </row>
    <row r="13" spans="1:2">
      <c r="A13" s="3" t="s">
        <v>399</v>
      </c>
    </row>
    <row r="14" spans="1:2">
      <c r="A14" s="4" t="s">
        <v>401</v>
      </c>
      <c r="B14" s="4" t="s">
        <v>62</v>
      </c>
    </row>
    <row r="15" spans="1:2">
      <c r="A15" s="4" t="s">
        <v>366</v>
      </c>
      <c r="B15" s="9" t="n">
        <v>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7</v>
      </c>
    </row>
    <row r="3" spans="1:3">
      <c r="A3" s="3" t="s">
        <v>405</v>
      </c>
    </row>
    <row r="4" spans="1:3">
      <c r="A4" s="4" t="s">
        <v>406</v>
      </c>
      <c r="C4" s="9" t="n">
        <v>0.8</v>
      </c>
    </row>
    <row r="5" spans="1:3">
      <c r="A5" s="4" t="s">
        <v>407</v>
      </c>
      <c r="B5" s="6" t="n">
        <v>184</v>
      </c>
    </row>
    <row r="6" spans="1:3">
      <c r="A6" s="4" t="s">
        <v>408</v>
      </c>
      <c r="B6" s="4" t="s">
        <v>409</v>
      </c>
    </row>
    <row r="7" spans="1:3">
      <c r="A7" s="4" t="s">
        <v>410</v>
      </c>
      <c r="B7" s="4" t="s">
        <v>411</v>
      </c>
    </row>
    <row r="8" spans="1:3">
      <c r="A8" s="4" t="s">
        <v>412</v>
      </c>
    </row>
    <row r="9" spans="1:3">
      <c r="A9" s="3" t="s">
        <v>405</v>
      </c>
    </row>
    <row r="10" spans="1:3">
      <c r="A10" s="4" t="s">
        <v>413</v>
      </c>
      <c r="B10" s="9" t="n">
        <v>49.2</v>
      </c>
    </row>
    <row r="11" spans="1:3">
      <c r="A11" s="4" t="s">
        <v>345</v>
      </c>
      <c r="B11" s="4" t="s">
        <v>414</v>
      </c>
    </row>
    <row r="12" spans="1:3">
      <c r="A12" s="4" t="s">
        <v>415</v>
      </c>
    </row>
    <row r="13" spans="1:3">
      <c r="A13" s="3" t="s">
        <v>405</v>
      </c>
    </row>
    <row r="14" spans="1:3">
      <c r="A14" s="4" t="s">
        <v>413</v>
      </c>
      <c r="B14" s="9" t="n">
        <v>5.7</v>
      </c>
    </row>
    <row r="15" spans="1:3">
      <c r="A15" s="4" t="s">
        <v>345</v>
      </c>
      <c r="B15" s="4" t="s">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7</v>
      </c>
      <c r="D1" s="2" t="s">
        <v>77</v>
      </c>
    </row>
    <row r="2" spans="1:4">
      <c r="A2" s="3" t="s">
        <v>405</v>
      </c>
    </row>
    <row r="3" spans="1:4">
      <c r="A3" s="4" t="s">
        <v>44</v>
      </c>
      <c r="B3" s="6" t="n">
        <v>1085806</v>
      </c>
      <c r="C3" s="6" t="n">
        <v>1084560</v>
      </c>
      <c r="D3" s="6" t="n">
        <v>955874</v>
      </c>
    </row>
    <row r="4" spans="1:4">
      <c r="A4" s="4" t="s">
        <v>276</v>
      </c>
    </row>
    <row r="5" spans="1:4">
      <c r="A5" s="3" t="s">
        <v>405</v>
      </c>
    </row>
    <row r="6" spans="1:4">
      <c r="A6" s="4" t="s">
        <v>39</v>
      </c>
      <c r="B6" s="5" t="n">
        <v>1406</v>
      </c>
    </row>
    <row r="7" spans="1:4">
      <c r="A7" s="4" t="s">
        <v>417</v>
      </c>
      <c r="B7" s="5" t="n">
        <v>8991</v>
      </c>
    </row>
    <row r="8" spans="1:4">
      <c r="A8" s="4" t="s">
        <v>41</v>
      </c>
      <c r="B8" s="5" t="n">
        <v>4046</v>
      </c>
    </row>
    <row r="9" spans="1:4">
      <c r="A9" s="4" t="s">
        <v>42</v>
      </c>
      <c r="B9" s="5" t="n">
        <v>7</v>
      </c>
    </row>
    <row r="10" spans="1:4">
      <c r="A10" s="4" t="s">
        <v>44</v>
      </c>
      <c r="B10" s="5" t="n">
        <v>129932</v>
      </c>
    </row>
    <row r="11" spans="1:4">
      <c r="A11" s="4" t="s">
        <v>418</v>
      </c>
      <c r="B11" s="5" t="n">
        <v>54850</v>
      </c>
    </row>
    <row r="12" spans="1:4">
      <c r="A12" s="4" t="s">
        <v>419</v>
      </c>
      <c r="B12" s="5" t="n">
        <v>485</v>
      </c>
    </row>
    <row r="13" spans="1:4">
      <c r="A13" s="4" t="s">
        <v>49</v>
      </c>
      <c r="B13" s="5" t="n">
        <v>111</v>
      </c>
    </row>
    <row r="14" spans="1:4">
      <c r="A14" s="4" t="s">
        <v>52</v>
      </c>
      <c r="B14" s="5" t="n">
        <v>-7488</v>
      </c>
    </row>
    <row r="15" spans="1:4">
      <c r="A15" s="4" t="s">
        <v>53</v>
      </c>
      <c r="B15" s="5" t="n">
        <v>-3092</v>
      </c>
    </row>
    <row r="16" spans="1:4">
      <c r="A16" s="4" t="s">
        <v>54</v>
      </c>
      <c r="B16" s="5" t="n">
        <v>-5258</v>
      </c>
    </row>
    <row r="17" spans="1:4">
      <c r="A17" s="4" t="s">
        <v>420</v>
      </c>
      <c r="B17" s="6" t="n">
        <v>183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1</v>
      </c>
      <c r="B1" s="2" t="s">
        <v>368</v>
      </c>
      <c r="N1" s="2" t="s">
        <v>1</v>
      </c>
    </row>
    <row r="2" spans="1:16">
      <c r="B2" s="2" t="s">
        <v>2</v>
      </c>
      <c r="C2" s="2" t="s">
        <v>369</v>
      </c>
      <c r="D2" s="2" t="s">
        <v>4</v>
      </c>
      <c r="E2" s="2" t="s">
        <v>370</v>
      </c>
      <c r="F2" s="2" t="s">
        <v>37</v>
      </c>
      <c r="G2" s="2" t="s">
        <v>371</v>
      </c>
      <c r="H2" s="2" t="s">
        <v>372</v>
      </c>
      <c r="I2" s="2" t="s">
        <v>373</v>
      </c>
      <c r="J2" s="2" t="s">
        <v>77</v>
      </c>
      <c r="K2" s="2" t="s">
        <v>422</v>
      </c>
      <c r="L2" s="2" t="s">
        <v>423</v>
      </c>
      <c r="M2" s="2" t="s">
        <v>424</v>
      </c>
      <c r="N2" s="2" t="s">
        <v>2</v>
      </c>
      <c r="O2" s="2" t="s">
        <v>37</v>
      </c>
      <c r="P2" s="2" t="s">
        <v>77</v>
      </c>
    </row>
    <row r="3" spans="1:16">
      <c r="A3" s="3" t="s">
        <v>168</v>
      </c>
    </row>
    <row r="4" spans="1:16">
      <c r="A4" s="4" t="s">
        <v>425</v>
      </c>
      <c r="B4" s="7" t="n">
        <v>0.25</v>
      </c>
      <c r="C4" s="7" t="n">
        <v>0.25</v>
      </c>
      <c r="D4" s="7" t="n">
        <v>0.25</v>
      </c>
      <c r="E4" s="7" t="n">
        <v>0.25</v>
      </c>
      <c r="F4" s="7" t="n">
        <v>0.21</v>
      </c>
      <c r="G4" s="7" t="n">
        <v>0.21</v>
      </c>
      <c r="H4" s="7" t="n">
        <v>0.21</v>
      </c>
      <c r="I4" s="7" t="n">
        <v>0.21</v>
      </c>
      <c r="J4" s="7" t="n">
        <v>0.21</v>
      </c>
      <c r="K4" s="7" t="n">
        <v>0.21</v>
      </c>
      <c r="L4" s="7" t="n">
        <v>0.21</v>
      </c>
      <c r="M4" s="7" t="n">
        <v>0.21</v>
      </c>
    </row>
    <row r="5" spans="1:16">
      <c r="A5" s="4" t="s">
        <v>426</v>
      </c>
      <c r="N5" s="5" t="n">
        <v>293898</v>
      </c>
      <c r="O5" s="5" t="n">
        <v>265866</v>
      </c>
      <c r="P5" s="5" t="n">
        <v>369300</v>
      </c>
    </row>
    <row r="6" spans="1:16">
      <c r="A6" s="4" t="s">
        <v>427</v>
      </c>
      <c r="N6" s="5" t="n">
        <v>420524</v>
      </c>
      <c r="O6" s="5" t="n">
        <v>463800</v>
      </c>
      <c r="P6" s="5" t="n">
        <v>1045789</v>
      </c>
    </row>
  </sheetData>
  <mergeCells count="3">
    <mergeCell ref="A1:A2"/>
    <mergeCell ref="B1:M1"/>
    <mergeCell ref="N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368</v>
      </c>
      <c r="J1" s="2" t="s">
        <v>1</v>
      </c>
    </row>
    <row r="2" spans="1:12">
      <c r="B2" s="2" t="s">
        <v>2</v>
      </c>
      <c r="C2" s="2" t="s">
        <v>369</v>
      </c>
      <c r="D2" s="2" t="s">
        <v>4</v>
      </c>
      <c r="E2" s="2" t="s">
        <v>370</v>
      </c>
      <c r="F2" s="2" t="s">
        <v>37</v>
      </c>
      <c r="G2" s="2" t="s">
        <v>371</v>
      </c>
      <c r="H2" s="2" t="s">
        <v>372</v>
      </c>
      <c r="I2" s="2" t="s">
        <v>373</v>
      </c>
      <c r="J2" s="2" t="s">
        <v>2</v>
      </c>
      <c r="K2" s="2" t="s">
        <v>37</v>
      </c>
      <c r="L2" s="2" t="s">
        <v>77</v>
      </c>
    </row>
    <row r="3" spans="1:12">
      <c r="A3" s="3" t="s">
        <v>429</v>
      </c>
    </row>
    <row r="4" spans="1:12">
      <c r="A4" s="4" t="s">
        <v>430</v>
      </c>
      <c r="J4" s="6" t="n">
        <v>39627</v>
      </c>
      <c r="K4" s="6" t="n">
        <v>32709</v>
      </c>
      <c r="L4" s="6" t="n">
        <v>32138</v>
      </c>
    </row>
    <row r="5" spans="1:12">
      <c r="A5" s="4" t="s">
        <v>431</v>
      </c>
      <c r="J5" s="5" t="n">
        <v>42470</v>
      </c>
      <c r="K5" s="5" t="n">
        <v>81432</v>
      </c>
      <c r="L5" s="5" t="n">
        <v>24253</v>
      </c>
    </row>
    <row r="6" spans="1:12">
      <c r="A6" s="4" t="s">
        <v>94</v>
      </c>
      <c r="B6" s="6" t="n">
        <v>20192</v>
      </c>
      <c r="C6" s="6" t="n">
        <v>21923</v>
      </c>
      <c r="D6" s="6" t="n">
        <v>19915</v>
      </c>
      <c r="E6" s="6" t="n">
        <v>20067</v>
      </c>
      <c r="F6" s="6" t="n">
        <v>68370</v>
      </c>
      <c r="G6" s="6" t="n">
        <v>15182</v>
      </c>
      <c r="H6" s="6" t="n">
        <v>15561</v>
      </c>
      <c r="I6" s="6" t="n">
        <v>15028</v>
      </c>
      <c r="J6" s="5" t="n">
        <v>82097</v>
      </c>
      <c r="K6" s="5" t="n">
        <v>114141</v>
      </c>
      <c r="L6" s="5" t="n">
        <v>56391</v>
      </c>
    </row>
    <row r="7" spans="1:12">
      <c r="A7" s="4" t="s">
        <v>33</v>
      </c>
    </row>
    <row r="8" spans="1:12">
      <c r="A8" s="3" t="s">
        <v>429</v>
      </c>
    </row>
    <row r="9" spans="1:12">
      <c r="A9" s="4" t="s">
        <v>432</v>
      </c>
      <c r="J9" s="6" t="n">
        <v>54715</v>
      </c>
      <c r="K9" s="6" t="n">
        <v>75413</v>
      </c>
      <c r="L9" s="6" t="n">
        <v>36885</v>
      </c>
    </row>
    <row r="10" spans="1:12">
      <c r="A10" s="4" t="s">
        <v>433</v>
      </c>
      <c r="B10" s="5" t="n">
        <v>26536</v>
      </c>
      <c r="C10" s="5" t="n">
        <v>26421</v>
      </c>
      <c r="D10" s="5" t="n">
        <v>26339</v>
      </c>
      <c r="E10" s="5" t="n">
        <v>26115</v>
      </c>
      <c r="F10" s="5" t="n">
        <v>25886</v>
      </c>
      <c r="G10" s="5" t="n">
        <v>25684</v>
      </c>
      <c r="H10" s="5" t="n">
        <v>25618</v>
      </c>
      <c r="I10" s="5" t="n">
        <v>25547</v>
      </c>
      <c r="J10" s="5" t="n">
        <v>26354</v>
      </c>
      <c r="K10" s="5" t="n">
        <v>25685</v>
      </c>
      <c r="L10" s="5" t="n">
        <v>24944</v>
      </c>
    </row>
    <row r="11" spans="1:12">
      <c r="A11" s="4" t="s">
        <v>90</v>
      </c>
      <c r="B11" s="7" t="n">
        <v>0.51</v>
      </c>
      <c r="C11" s="7" t="n">
        <v>0.55</v>
      </c>
      <c r="D11" s="7" t="n">
        <v>0.5</v>
      </c>
      <c r="E11" s="7" t="n">
        <v>0.51</v>
      </c>
      <c r="F11" s="7" t="n">
        <v>1.75</v>
      </c>
      <c r="G11" s="7" t="n">
        <v>0.39</v>
      </c>
      <c r="H11" s="7" t="n">
        <v>0.4</v>
      </c>
      <c r="I11" s="7" t="n">
        <v>0.39</v>
      </c>
      <c r="J11" s="7" t="n">
        <v>2.08</v>
      </c>
      <c r="K11" s="7" t="n">
        <v>2.94</v>
      </c>
      <c r="L11" s="7" t="n">
        <v>1.48</v>
      </c>
    </row>
    <row r="12" spans="1:12">
      <c r="A12" s="4" t="s">
        <v>434</v>
      </c>
      <c r="J12" s="6" t="n">
        <v>54937</v>
      </c>
      <c r="K12" s="6" t="n">
        <v>75698</v>
      </c>
      <c r="L12" s="6" t="n">
        <v>36988</v>
      </c>
    </row>
    <row r="13" spans="1:12">
      <c r="A13" s="4" t="s">
        <v>435</v>
      </c>
      <c r="J13" s="5" t="n">
        <v>324</v>
      </c>
      <c r="K13" s="5" t="n">
        <v>288</v>
      </c>
      <c r="L13" s="5" t="n">
        <v>202</v>
      </c>
    </row>
    <row r="14" spans="1:12">
      <c r="A14" s="4" t="s">
        <v>436</v>
      </c>
      <c r="B14" s="5" t="n">
        <v>26812</v>
      </c>
      <c r="C14" s="5" t="n">
        <v>26743</v>
      </c>
      <c r="D14" s="5" t="n">
        <v>26627</v>
      </c>
      <c r="E14" s="5" t="n">
        <v>26525</v>
      </c>
      <c r="F14" s="5" t="n">
        <v>26353</v>
      </c>
      <c r="G14" s="5" t="n">
        <v>25929</v>
      </c>
      <c r="H14" s="5" t="n">
        <v>25827</v>
      </c>
      <c r="I14" s="5" t="n">
        <v>25778</v>
      </c>
      <c r="J14" s="5" t="n">
        <v>26678</v>
      </c>
      <c r="K14" s="5" t="n">
        <v>25973</v>
      </c>
      <c r="L14" s="5" t="n">
        <v>25146</v>
      </c>
    </row>
    <row r="15" spans="1:12">
      <c r="A15" s="4" t="s">
        <v>92</v>
      </c>
      <c r="B15" s="7" t="n">
        <v>0.5</v>
      </c>
      <c r="C15" s="7" t="n">
        <v>0.55</v>
      </c>
      <c r="D15" s="7" t="n">
        <v>0.5</v>
      </c>
      <c r="E15" s="7" t="n">
        <v>0.51</v>
      </c>
      <c r="F15" s="7" t="n">
        <v>1.73</v>
      </c>
      <c r="G15" s="7" t="n">
        <v>0.39</v>
      </c>
      <c r="H15" s="7" t="n">
        <v>0.4</v>
      </c>
      <c r="I15" s="7" t="n">
        <v>0.39</v>
      </c>
      <c r="J15" s="7" t="n">
        <v>2.06</v>
      </c>
      <c r="K15" s="7" t="n">
        <v>2.91</v>
      </c>
      <c r="L15" s="7" t="n">
        <v>1.47</v>
      </c>
    </row>
    <row r="16" spans="1:12">
      <c r="A16" s="4" t="s">
        <v>35</v>
      </c>
    </row>
    <row r="17" spans="1:12">
      <c r="A17" s="3" t="s">
        <v>429</v>
      </c>
    </row>
    <row r="18" spans="1:12">
      <c r="A18" s="4" t="s">
        <v>432</v>
      </c>
      <c r="J18" s="6" t="n">
        <v>27382</v>
      </c>
      <c r="K18" s="6" t="n">
        <v>38728</v>
      </c>
      <c r="L18" s="6" t="n">
        <v>19506</v>
      </c>
    </row>
    <row r="19" spans="1:12">
      <c r="A19" s="4" t="s">
        <v>433</v>
      </c>
      <c r="B19" s="5" t="n">
        <v>13188</v>
      </c>
      <c r="C19" s="5" t="n">
        <v>13189</v>
      </c>
      <c r="D19" s="5" t="n">
        <v>13189</v>
      </c>
      <c r="E19" s="5" t="n">
        <v>13189</v>
      </c>
      <c r="F19" s="5" t="n">
        <v>13189</v>
      </c>
      <c r="G19" s="5" t="n">
        <v>13191</v>
      </c>
      <c r="H19" s="5" t="n">
        <v>13191</v>
      </c>
      <c r="I19" s="5" t="n">
        <v>13191</v>
      </c>
      <c r="J19" s="5" t="n">
        <v>13189</v>
      </c>
      <c r="K19" s="5" t="n">
        <v>13190</v>
      </c>
      <c r="L19" s="5" t="n">
        <v>13192</v>
      </c>
    </row>
    <row r="20" spans="1:12">
      <c r="A20" s="4" t="s">
        <v>90</v>
      </c>
      <c r="B20" s="7" t="n">
        <v>0.51</v>
      </c>
      <c r="C20" s="7" t="n">
        <v>0.55</v>
      </c>
      <c r="D20" s="7" t="n">
        <v>0.5</v>
      </c>
      <c r="E20" s="7" t="n">
        <v>0.51</v>
      </c>
      <c r="F20" s="7" t="n">
        <v>1.75</v>
      </c>
      <c r="G20" s="7" t="n">
        <v>0.39</v>
      </c>
      <c r="H20" s="7" t="n">
        <v>0.4</v>
      </c>
      <c r="I20" s="7" t="n">
        <v>0.39</v>
      </c>
      <c r="J20" s="7" t="n">
        <v>2.08</v>
      </c>
      <c r="K20" s="7" t="n">
        <v>2.94</v>
      </c>
      <c r="L20" s="7" t="n">
        <v>1.48</v>
      </c>
    </row>
    <row r="21" spans="1:12">
      <c r="A21" s="4" t="s">
        <v>434</v>
      </c>
      <c r="J21" s="6" t="n">
        <v>27160</v>
      </c>
      <c r="K21" s="6" t="n">
        <v>38443</v>
      </c>
      <c r="L21" s="6" t="n">
        <v>19403</v>
      </c>
    </row>
    <row r="22" spans="1:12">
      <c r="A22" s="4" t="s">
        <v>436</v>
      </c>
      <c r="B22" s="5" t="n">
        <v>13188</v>
      </c>
      <c r="C22" s="5" t="n">
        <v>13189</v>
      </c>
      <c r="D22" s="5" t="n">
        <v>13189</v>
      </c>
      <c r="E22" s="5" t="n">
        <v>13189</v>
      </c>
      <c r="F22" s="5" t="n">
        <v>13189</v>
      </c>
      <c r="G22" s="5" t="n">
        <v>13191</v>
      </c>
      <c r="H22" s="5" t="n">
        <v>13191</v>
      </c>
      <c r="I22" s="5" t="n">
        <v>13191</v>
      </c>
      <c r="J22" s="5" t="n">
        <v>13189</v>
      </c>
      <c r="K22" s="5" t="n">
        <v>13190</v>
      </c>
      <c r="L22" s="5" t="n">
        <v>13192</v>
      </c>
    </row>
    <row r="23" spans="1:12">
      <c r="A23" s="4" t="s">
        <v>92</v>
      </c>
      <c r="B23" s="7" t="n">
        <v>0.5</v>
      </c>
      <c r="C23" s="7" t="n">
        <v>0.55</v>
      </c>
      <c r="D23" s="7" t="n">
        <v>0.5</v>
      </c>
      <c r="E23" s="7" t="n">
        <v>0.51</v>
      </c>
      <c r="F23" s="7" t="n">
        <v>1.73</v>
      </c>
      <c r="G23" s="7" t="n">
        <v>0.39</v>
      </c>
      <c r="H23" s="7" t="n">
        <v>0.4</v>
      </c>
      <c r="I23" s="7" t="n">
        <v>0.39</v>
      </c>
      <c r="J23" s="7" t="n">
        <v>2.06</v>
      </c>
      <c r="K23" s="7" t="n">
        <v>2.91</v>
      </c>
      <c r="L23" s="7" t="n">
        <v>1.4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7</v>
      </c>
    </row>
    <row r="2" spans="1:3">
      <c r="A2" s="3" t="s">
        <v>438</v>
      </c>
    </row>
    <row r="3" spans="1:3">
      <c r="A3" s="4" t="s">
        <v>439</v>
      </c>
      <c r="B3" s="6" t="n">
        <v>140642</v>
      </c>
      <c r="C3" s="6" t="n">
        <v>118240</v>
      </c>
    </row>
    <row r="4" spans="1:3">
      <c r="A4" s="4" t="s">
        <v>440</v>
      </c>
      <c r="B4" s="5" t="n">
        <v>-89215</v>
      </c>
      <c r="C4" s="5" t="n">
        <v>-72158</v>
      </c>
    </row>
    <row r="5" spans="1:3">
      <c r="A5" s="4" t="s">
        <v>441</v>
      </c>
      <c r="B5" s="5" t="n">
        <v>51427</v>
      </c>
      <c r="C5" s="5" t="n">
        <v>46082</v>
      </c>
    </row>
    <row r="6" spans="1:3">
      <c r="A6" s="4" t="s">
        <v>442</v>
      </c>
    </row>
    <row r="7" spans="1:3">
      <c r="A7" s="3" t="s">
        <v>438</v>
      </c>
    </row>
    <row r="8" spans="1:3">
      <c r="A8" s="4" t="s">
        <v>439</v>
      </c>
      <c r="B8" s="5" t="n">
        <v>97577</v>
      </c>
      <c r="C8" s="5" t="n">
        <v>79218</v>
      </c>
    </row>
    <row r="9" spans="1:3">
      <c r="A9" s="4" t="s">
        <v>443</v>
      </c>
    </row>
    <row r="10" spans="1:3">
      <c r="A10" s="3" t="s">
        <v>438</v>
      </c>
    </row>
    <row r="11" spans="1:3">
      <c r="A11" s="4" t="s">
        <v>439</v>
      </c>
      <c r="B11" s="6" t="n">
        <v>43065</v>
      </c>
      <c r="C11" s="6" t="n">
        <v>39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4</v>
      </c>
      <c r="B1" s="2" t="s">
        <v>1</v>
      </c>
    </row>
    <row r="2" spans="1:4">
      <c r="B2" s="2" t="s">
        <v>2</v>
      </c>
      <c r="C2" s="2" t="s">
        <v>37</v>
      </c>
      <c r="D2" s="2" t="s">
        <v>77</v>
      </c>
    </row>
    <row r="3" spans="1:4">
      <c r="A3" s="3" t="s">
        <v>172</v>
      </c>
    </row>
    <row r="4" spans="1:4">
      <c r="A4" s="4" t="s">
        <v>445</v>
      </c>
      <c r="B4" s="9" t="n">
        <v>25.5</v>
      </c>
      <c r="C4" s="9" t="n">
        <v>9.5</v>
      </c>
      <c r="D4" s="9" t="n">
        <v>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7</v>
      </c>
      <c r="D2" s="2" t="s">
        <v>77</v>
      </c>
    </row>
    <row r="3" spans="1:4">
      <c r="A3" s="3" t="s">
        <v>176</v>
      </c>
    </row>
    <row r="4" spans="1:4">
      <c r="A4" s="4" t="s">
        <v>447</v>
      </c>
      <c r="B4" s="9" t="n">
        <v>26.3</v>
      </c>
      <c r="C4" s="9" t="n">
        <v>23.5</v>
      </c>
      <c r="D4" s="9" t="n">
        <v>2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7</v>
      </c>
    </row>
    <row r="3" spans="1:3">
      <c r="A3" s="3" t="s">
        <v>449</v>
      </c>
    </row>
    <row r="4" spans="1:3">
      <c r="A4" s="4" t="s">
        <v>450</v>
      </c>
      <c r="B4" s="6" t="n">
        <v>1084560</v>
      </c>
      <c r="C4" s="6" t="n">
        <v>955874</v>
      </c>
    </row>
    <row r="5" spans="1:3">
      <c r="A5" s="4" t="s">
        <v>451</v>
      </c>
      <c r="C5" s="5" t="n">
        <v>128686</v>
      </c>
    </row>
    <row r="6" spans="1:3">
      <c r="A6" s="4" t="s">
        <v>452</v>
      </c>
      <c r="B6" s="5" t="n">
        <v>1246</v>
      </c>
    </row>
    <row r="7" spans="1:3">
      <c r="A7" s="4" t="s">
        <v>453</v>
      </c>
      <c r="B7" s="6" t="n">
        <v>1085806</v>
      </c>
      <c r="C7" s="6" t="n">
        <v>10845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7</v>
      </c>
    </row>
    <row r="2" spans="1:3">
      <c r="A2" s="3" t="s">
        <v>455</v>
      </c>
    </row>
    <row r="3" spans="1:3">
      <c r="A3" s="4" t="s">
        <v>456</v>
      </c>
      <c r="B3" s="6" t="n">
        <v>406857</v>
      </c>
      <c r="C3" s="6" t="n">
        <v>402927</v>
      </c>
    </row>
    <row r="4" spans="1:3">
      <c r="A4" s="4" t="s">
        <v>457</v>
      </c>
      <c r="B4" s="5" t="n">
        <v>234895</v>
      </c>
      <c r="C4" s="5" t="n">
        <v>208579</v>
      </c>
    </row>
    <row r="5" spans="1:3">
      <c r="A5" s="4" t="s">
        <v>458</v>
      </c>
      <c r="B5" s="5" t="n">
        <v>171962</v>
      </c>
      <c r="C5" s="5" t="n">
        <v>194348</v>
      </c>
    </row>
    <row r="6" spans="1:3">
      <c r="A6" s="4" t="s">
        <v>459</v>
      </c>
    </row>
    <row r="7" spans="1:3">
      <c r="A7" s="3" t="s">
        <v>455</v>
      </c>
    </row>
    <row r="8" spans="1:3">
      <c r="A8" s="4" t="s">
        <v>456</v>
      </c>
      <c r="B8" s="5" t="n">
        <v>355932</v>
      </c>
      <c r="C8" s="5" t="n">
        <v>355932</v>
      </c>
    </row>
    <row r="9" spans="1:3">
      <c r="A9" s="4" t="s">
        <v>457</v>
      </c>
      <c r="B9" s="5" t="n">
        <v>201298</v>
      </c>
      <c r="C9" s="5" t="n">
        <v>179049</v>
      </c>
    </row>
    <row r="10" spans="1:3">
      <c r="A10" s="4" t="s">
        <v>458</v>
      </c>
      <c r="B10" s="5" t="n">
        <v>154634</v>
      </c>
      <c r="C10" s="5" t="n">
        <v>176883</v>
      </c>
    </row>
    <row r="11" spans="1:3">
      <c r="A11" s="4" t="s">
        <v>460</v>
      </c>
    </row>
    <row r="12" spans="1:3">
      <c r="A12" s="3" t="s">
        <v>455</v>
      </c>
    </row>
    <row r="13" spans="1:3">
      <c r="A13" s="4" t="s">
        <v>456</v>
      </c>
      <c r="B13" s="5" t="n">
        <v>50925</v>
      </c>
      <c r="C13" s="5" t="n">
        <v>46995</v>
      </c>
    </row>
    <row r="14" spans="1:3">
      <c r="A14" s="4" t="s">
        <v>457</v>
      </c>
      <c r="B14" s="5" t="n">
        <v>33597</v>
      </c>
      <c r="C14" s="5" t="n">
        <v>29530</v>
      </c>
    </row>
    <row r="15" spans="1:3">
      <c r="A15" s="4" t="s">
        <v>458</v>
      </c>
      <c r="B15" s="6" t="n">
        <v>17328</v>
      </c>
      <c r="C15" s="6" t="n">
        <v>17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7</v>
      </c>
      <c r="D2" s="2" t="s">
        <v>77</v>
      </c>
    </row>
    <row r="3" spans="1:4">
      <c r="A3" s="4" t="s">
        <v>94</v>
      </c>
      <c r="B3" s="6" t="n">
        <v>82097</v>
      </c>
      <c r="C3" s="6" t="n">
        <v>114141</v>
      </c>
      <c r="D3" s="6" t="n">
        <v>56391</v>
      </c>
    </row>
    <row r="4" spans="1:4">
      <c r="A4" s="3" t="s">
        <v>95</v>
      </c>
    </row>
    <row r="5" spans="1:4">
      <c r="A5" s="4" t="s">
        <v>96</v>
      </c>
      <c r="B5" s="5" t="n">
        <v>245</v>
      </c>
      <c r="C5" s="5" t="n">
        <v>-84</v>
      </c>
      <c r="D5" s="5" t="n">
        <v>-29</v>
      </c>
    </row>
    <row r="6" spans="1:4">
      <c r="A6" s="4" t="s">
        <v>97</v>
      </c>
      <c r="B6" s="5" t="n">
        <v>-27</v>
      </c>
      <c r="C6" s="5" t="n">
        <v>-55</v>
      </c>
      <c r="D6" s="5" t="n">
        <v>-43</v>
      </c>
    </row>
    <row r="7" spans="1:4">
      <c r="A7" s="4" t="s">
        <v>98</v>
      </c>
      <c r="B7" s="5" t="n">
        <v>218</v>
      </c>
      <c r="C7" s="5" t="n">
        <v>-139</v>
      </c>
      <c r="D7" s="5" t="n">
        <v>-72</v>
      </c>
    </row>
    <row r="8" spans="1:4">
      <c r="A8" s="4" t="s">
        <v>99</v>
      </c>
      <c r="B8" s="6" t="n">
        <v>82315</v>
      </c>
      <c r="C8" s="6" t="n">
        <v>114002</v>
      </c>
      <c r="D8" s="6" t="n">
        <v>563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98</v>
      </c>
    </row>
    <row r="2" spans="1:2">
      <c r="A2" s="3" t="s">
        <v>462</v>
      </c>
    </row>
    <row r="3" spans="1:2">
      <c r="A3" s="4" t="s">
        <v>463</v>
      </c>
      <c r="B3" s="6" t="n">
        <v>22621</v>
      </c>
    </row>
    <row r="4" spans="1:2">
      <c r="A4" s="4" t="s">
        <v>464</v>
      </c>
      <c r="B4" s="5" t="n">
        <v>21781</v>
      </c>
    </row>
    <row r="5" spans="1:2">
      <c r="A5" s="4" t="s">
        <v>465</v>
      </c>
      <c r="B5" s="5" t="n">
        <v>19051</v>
      </c>
    </row>
    <row r="6" spans="1:2">
      <c r="A6" s="4" t="s">
        <v>466</v>
      </c>
      <c r="B6" s="5" t="n">
        <v>16456</v>
      </c>
    </row>
    <row r="7" spans="1:2">
      <c r="A7" s="4" t="s">
        <v>467</v>
      </c>
      <c r="B7" s="6" t="n">
        <v>13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7</v>
      </c>
    </row>
    <row r="3" spans="1:3">
      <c r="A3" s="4" t="s">
        <v>469</v>
      </c>
    </row>
    <row r="4" spans="1:3">
      <c r="A4" s="3" t="s">
        <v>470</v>
      </c>
    </row>
    <row r="5" spans="1:3">
      <c r="A5" s="4" t="s">
        <v>471</v>
      </c>
      <c r="B5" s="4" t="s">
        <v>472</v>
      </c>
      <c r="C5" s="4" t="s">
        <v>473</v>
      </c>
    </row>
    <row r="6" spans="1:3">
      <c r="A6" s="4" t="s">
        <v>474</v>
      </c>
    </row>
    <row r="7" spans="1:3">
      <c r="A7" s="3" t="s">
        <v>470</v>
      </c>
    </row>
    <row r="8" spans="1:3">
      <c r="A8" s="4" t="s">
        <v>475</v>
      </c>
      <c r="B8" s="6" t="n">
        <v>500000000</v>
      </c>
    </row>
    <row r="9" spans="1:3">
      <c r="A9" s="4" t="s">
        <v>476</v>
      </c>
      <c r="B9" s="5" t="n">
        <v>7500000</v>
      </c>
      <c r="C9" s="6" t="n">
        <v>31000000</v>
      </c>
    </row>
    <row r="10" spans="1:3">
      <c r="A10" s="4" t="s">
        <v>477</v>
      </c>
      <c r="B10" s="5" t="n">
        <v>34200000</v>
      </c>
      <c r="C10" s="5" t="n">
        <v>2700000</v>
      </c>
    </row>
    <row r="11" spans="1:3">
      <c r="A11" s="4" t="s">
        <v>478</v>
      </c>
      <c r="B11" s="5" t="n">
        <v>482900000</v>
      </c>
    </row>
    <row r="12" spans="1:3">
      <c r="A12" s="4" t="s">
        <v>479</v>
      </c>
    </row>
    <row r="13" spans="1:3">
      <c r="A13" s="3" t="s">
        <v>470</v>
      </c>
    </row>
    <row r="14" spans="1:3">
      <c r="A14" s="4" t="s">
        <v>475</v>
      </c>
      <c r="B14" s="5" t="n">
        <v>75000000</v>
      </c>
    </row>
    <row r="15" spans="1:3">
      <c r="A15" s="4" t="s">
        <v>480</v>
      </c>
      <c r="B15" s="5" t="n">
        <v>9600000</v>
      </c>
      <c r="C15" s="6" t="n">
        <v>15300000</v>
      </c>
    </row>
    <row r="16" spans="1:3">
      <c r="A16" s="4" t="s">
        <v>481</v>
      </c>
    </row>
    <row r="17" spans="1:3">
      <c r="A17" s="3" t="s">
        <v>470</v>
      </c>
    </row>
    <row r="18" spans="1:3">
      <c r="A18" s="4" t="s">
        <v>475</v>
      </c>
      <c r="B18" s="6" t="n">
        <v>30000000</v>
      </c>
    </row>
    <row r="19" spans="1:3">
      <c r="A19" s="4" t="s">
        <v>482</v>
      </c>
    </row>
    <row r="20" spans="1:3">
      <c r="A20" s="3" t="s">
        <v>470</v>
      </c>
    </row>
    <row r="21" spans="1:3">
      <c r="A21" s="4" t="s">
        <v>483</v>
      </c>
      <c r="B21" s="4" t="s">
        <v>484</v>
      </c>
    </row>
    <row r="22" spans="1:3">
      <c r="A22" s="4" t="s">
        <v>485</v>
      </c>
    </row>
    <row r="23" spans="1:3">
      <c r="A23" s="3" t="s">
        <v>470</v>
      </c>
    </row>
    <row r="24" spans="1:3">
      <c r="A24" s="4" t="s">
        <v>483</v>
      </c>
      <c r="B24" s="4" t="s">
        <v>486</v>
      </c>
    </row>
    <row r="25" spans="1:3">
      <c r="A25" s="4" t="s">
        <v>487</v>
      </c>
    </row>
    <row r="26" spans="1:3">
      <c r="A26" s="3" t="s">
        <v>470</v>
      </c>
    </row>
    <row r="27" spans="1:3">
      <c r="A27" s="4" t="s">
        <v>483</v>
      </c>
      <c r="B27" s="4" t="s">
        <v>488</v>
      </c>
    </row>
    <row r="28" spans="1:3">
      <c r="A28" s="4" t="s">
        <v>489</v>
      </c>
    </row>
    <row r="29" spans="1:3">
      <c r="A29" s="3" t="s">
        <v>470</v>
      </c>
    </row>
    <row r="30" spans="1:3">
      <c r="A30" s="4" t="s">
        <v>483</v>
      </c>
      <c r="B30" s="4" t="s">
        <v>4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90</v>
      </c>
      <c r="B1" s="2" t="s">
        <v>1</v>
      </c>
    </row>
    <row r="2" spans="1:2">
      <c r="B2" s="2" t="s">
        <v>398</v>
      </c>
    </row>
    <row r="3" spans="1:2">
      <c r="A3" s="3" t="s">
        <v>184</v>
      </c>
    </row>
    <row r="4" spans="1:2">
      <c r="A4" s="4" t="s">
        <v>491</v>
      </c>
      <c r="B4" s="6" t="n">
        <v>1400000</v>
      </c>
    </row>
    <row r="5" spans="1:2">
      <c r="A5" s="4" t="s">
        <v>492</v>
      </c>
      <c r="B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7</v>
      </c>
    </row>
    <row r="2" spans="1:3">
      <c r="A2" s="3" t="s">
        <v>470</v>
      </c>
    </row>
    <row r="3" spans="1:3">
      <c r="A3" s="4" t="s">
        <v>480</v>
      </c>
      <c r="B3" s="9" t="n">
        <v>9.6</v>
      </c>
      <c r="C3" s="9" t="n">
        <v>15.3</v>
      </c>
    </row>
    <row r="4" spans="1:3">
      <c r="A4" s="4" t="s">
        <v>494</v>
      </c>
    </row>
    <row r="5" spans="1:3">
      <c r="A5" s="3" t="s">
        <v>470</v>
      </c>
    </row>
    <row r="6" spans="1:3">
      <c r="A6" s="4" t="s">
        <v>480</v>
      </c>
      <c r="B6" s="9" t="n">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7</v>
      </c>
      <c r="D2" s="2" t="s">
        <v>77</v>
      </c>
    </row>
    <row r="3" spans="1:4">
      <c r="A3" s="3" t="s">
        <v>184</v>
      </c>
    </row>
    <row r="4" spans="1:4">
      <c r="A4" s="4" t="s">
        <v>496</v>
      </c>
      <c r="B4" s="9" t="n">
        <v>39.9</v>
      </c>
      <c r="C4" s="9" t="n">
        <v>36.9</v>
      </c>
      <c r="D4" s="9" t="n">
        <v>37.4</v>
      </c>
    </row>
    <row r="5" spans="1:4">
      <c r="A5" s="4" t="s">
        <v>497</v>
      </c>
      <c r="B5" s="9" t="n">
        <v>13.2</v>
      </c>
      <c r="C5" s="9" t="n">
        <v>1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98</v>
      </c>
    </row>
    <row r="2" spans="1:2">
      <c r="A2" s="3" t="s">
        <v>462</v>
      </c>
    </row>
    <row r="3" spans="1:2">
      <c r="A3" s="4" t="s">
        <v>463</v>
      </c>
      <c r="B3" s="6" t="n">
        <v>33953</v>
      </c>
    </row>
    <row r="4" spans="1:2">
      <c r="A4" s="4" t="s">
        <v>464</v>
      </c>
      <c r="B4" s="5" t="n">
        <v>28954</v>
      </c>
    </row>
    <row r="5" spans="1:2">
      <c r="A5" s="4" t="s">
        <v>465</v>
      </c>
      <c r="B5" s="5" t="n">
        <v>25794</v>
      </c>
    </row>
    <row r="6" spans="1:2">
      <c r="A6" s="4" t="s">
        <v>466</v>
      </c>
      <c r="B6" s="5" t="n">
        <v>21852</v>
      </c>
    </row>
    <row r="7" spans="1:2">
      <c r="A7" s="4" t="s">
        <v>467</v>
      </c>
      <c r="B7" s="5" t="n">
        <v>18353</v>
      </c>
    </row>
    <row r="8" spans="1:2">
      <c r="A8" s="4" t="s">
        <v>499</v>
      </c>
      <c r="B8" s="5" t="n">
        <v>9296</v>
      </c>
    </row>
    <row r="9" spans="1:2">
      <c r="A9" s="4" t="s">
        <v>101</v>
      </c>
      <c r="B9" s="6" t="n">
        <v>138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501</v>
      </c>
      <c r="C1" s="2" t="s">
        <v>2</v>
      </c>
      <c r="D1" s="2" t="s">
        <v>37</v>
      </c>
      <c r="E1" s="2" t="s">
        <v>77</v>
      </c>
    </row>
    <row r="2" spans="1:5">
      <c r="A2" s="3" t="s">
        <v>502</v>
      </c>
    </row>
    <row r="3" spans="1:5">
      <c r="A3" s="4" t="s">
        <v>72</v>
      </c>
      <c r="C3" s="5" t="n">
        <v>244113</v>
      </c>
      <c r="D3" s="5" t="n">
        <v>244113</v>
      </c>
    </row>
    <row r="4" spans="1:5">
      <c r="A4" s="4" t="s">
        <v>503</v>
      </c>
      <c r="C4" s="5" t="n">
        <v>1</v>
      </c>
    </row>
    <row r="5" spans="1:5">
      <c r="A5" s="4" t="s">
        <v>504</v>
      </c>
      <c r="C5" s="5" t="n">
        <v>20000000</v>
      </c>
    </row>
    <row r="6" spans="1:5">
      <c r="A6" s="4" t="s">
        <v>505</v>
      </c>
      <c r="C6" s="7" t="n">
        <v>0.01</v>
      </c>
    </row>
    <row r="7" spans="1:5">
      <c r="A7" s="4" t="s">
        <v>506</v>
      </c>
      <c r="C7" s="5" t="n">
        <v>0</v>
      </c>
      <c r="D7" s="5" t="n">
        <v>0</v>
      </c>
    </row>
    <row r="8" spans="1:5">
      <c r="A8" s="4" t="s">
        <v>507</v>
      </c>
      <c r="C8" s="5" t="n">
        <v>14551899</v>
      </c>
    </row>
    <row r="9" spans="1:5">
      <c r="A9" s="4" t="s">
        <v>508</v>
      </c>
      <c r="C9" s="5" t="n">
        <v>6113209</v>
      </c>
    </row>
    <row r="10" spans="1:5">
      <c r="A10" s="4" t="s">
        <v>509</v>
      </c>
      <c r="C10" s="6" t="n">
        <v>5100000</v>
      </c>
      <c r="D10" s="6" t="n">
        <v>6300000</v>
      </c>
      <c r="E10" s="6" t="n">
        <v>3300000</v>
      </c>
    </row>
    <row r="11" spans="1:5">
      <c r="A11" s="4" t="s">
        <v>510</v>
      </c>
      <c r="C11" s="5" t="n">
        <v>0</v>
      </c>
      <c r="D11" s="5" t="n">
        <v>0</v>
      </c>
      <c r="E11" s="5" t="n">
        <v>0</v>
      </c>
    </row>
    <row r="12" spans="1:5">
      <c r="A12" s="4" t="s">
        <v>511</v>
      </c>
      <c r="C12" s="6" t="n">
        <v>-3100000</v>
      </c>
      <c r="D12" s="6" t="n">
        <v>-2700000</v>
      </c>
    </row>
    <row r="13" spans="1:5">
      <c r="A13" s="4" t="s">
        <v>112</v>
      </c>
      <c r="E13" s="6" t="n">
        <v>-100000</v>
      </c>
    </row>
    <row r="14" spans="1:5">
      <c r="A14" s="4" t="s">
        <v>512</v>
      </c>
      <c r="C14" s="4" t="s">
        <v>513</v>
      </c>
      <c r="D14" s="4" t="s">
        <v>513</v>
      </c>
      <c r="E14" s="4" t="s">
        <v>513</v>
      </c>
    </row>
    <row r="15" spans="1:5">
      <c r="A15" s="4" t="s">
        <v>514</v>
      </c>
      <c r="C15" s="4" t="s">
        <v>349</v>
      </c>
      <c r="D15" s="4" t="s">
        <v>349</v>
      </c>
      <c r="E15" s="4" t="s">
        <v>349</v>
      </c>
    </row>
    <row r="16" spans="1:5">
      <c r="A16" s="4" t="s">
        <v>515</v>
      </c>
      <c r="C16" s="6" t="n">
        <v>1</v>
      </c>
      <c r="D16" s="7" t="n">
        <v>0.84</v>
      </c>
      <c r="E16" s="7" t="n">
        <v>0.84</v>
      </c>
    </row>
    <row r="17" spans="1:5">
      <c r="A17" s="4" t="s">
        <v>516</v>
      </c>
      <c r="C17" s="7" t="n">
        <v>10.42</v>
      </c>
      <c r="D17" s="7" t="n">
        <v>6.75</v>
      </c>
      <c r="E17" s="7" t="n">
        <v>4.6</v>
      </c>
    </row>
    <row r="18" spans="1:5">
      <c r="A18" s="4" t="s">
        <v>517</v>
      </c>
      <c r="C18" s="6" t="n">
        <v>1500000</v>
      </c>
      <c r="D18" s="6" t="n">
        <v>1700000</v>
      </c>
      <c r="E18" s="6" t="n">
        <v>2600000</v>
      </c>
    </row>
    <row r="19" spans="1:5">
      <c r="A19" s="4" t="s">
        <v>518</v>
      </c>
      <c r="C19" s="6" t="n">
        <v>5600000</v>
      </c>
    </row>
    <row r="20" spans="1:5">
      <c r="A20" s="4" t="s">
        <v>519</v>
      </c>
      <c r="C20" s="4" t="s">
        <v>520</v>
      </c>
    </row>
    <row r="21" spans="1:5">
      <c r="A21" s="4" t="s">
        <v>521</v>
      </c>
    </row>
    <row r="22" spans="1:5">
      <c r="A22" s="3" t="s">
        <v>502</v>
      </c>
    </row>
    <row r="23" spans="1:5">
      <c r="A23" s="4" t="s">
        <v>512</v>
      </c>
      <c r="C23" s="4" t="s">
        <v>520</v>
      </c>
      <c r="D23" s="4" t="s">
        <v>520</v>
      </c>
    </row>
    <row r="24" spans="1:5">
      <c r="A24" s="4" t="s">
        <v>522</v>
      </c>
      <c r="C24" s="10" t="n">
        <v>1.5</v>
      </c>
    </row>
    <row r="25" spans="1:5">
      <c r="A25" s="4" t="s">
        <v>33</v>
      </c>
    </row>
    <row r="26" spans="1:5">
      <c r="A26" s="3" t="s">
        <v>502</v>
      </c>
    </row>
    <row r="27" spans="1:5">
      <c r="A27" s="4" t="s">
        <v>74</v>
      </c>
      <c r="C27" s="5" t="n">
        <v>150000000</v>
      </c>
      <c r="D27" s="5" t="n">
        <v>150000000</v>
      </c>
    </row>
    <row r="28" spans="1:5">
      <c r="A28" s="4" t="s">
        <v>73</v>
      </c>
      <c r="C28" s="7" t="n">
        <v>0.01</v>
      </c>
      <c r="D28" s="7" t="n">
        <v>0.01</v>
      </c>
    </row>
    <row r="29" spans="1:5">
      <c r="A29" s="4" t="s">
        <v>34</v>
      </c>
      <c r="C29" s="5" t="n">
        <v>26573400</v>
      </c>
      <c r="D29" s="5" t="n">
        <v>26041660</v>
      </c>
    </row>
    <row r="30" spans="1:5">
      <c r="A30" s="4" t="s">
        <v>523</v>
      </c>
      <c r="C30" s="5" t="n">
        <v>1</v>
      </c>
    </row>
    <row r="31" spans="1:5">
      <c r="A31" s="4" t="s">
        <v>35</v>
      </c>
    </row>
    <row r="32" spans="1:5">
      <c r="A32" s="3" t="s">
        <v>502</v>
      </c>
    </row>
    <row r="33" spans="1:5">
      <c r="A33" s="4" t="s">
        <v>74</v>
      </c>
      <c r="C33" s="5" t="n">
        <v>50000000</v>
      </c>
      <c r="D33" s="5" t="n">
        <v>50000000</v>
      </c>
    </row>
    <row r="34" spans="1:5">
      <c r="A34" s="4" t="s">
        <v>73</v>
      </c>
      <c r="C34" s="7" t="n">
        <v>0.01</v>
      </c>
      <c r="D34" s="7" t="n">
        <v>0.01</v>
      </c>
    </row>
    <row r="35" spans="1:5">
      <c r="A35" s="4" t="s">
        <v>34</v>
      </c>
      <c r="C35" s="5" t="n">
        <v>13188045</v>
      </c>
      <c r="D35" s="5" t="n">
        <v>13189245</v>
      </c>
    </row>
    <row r="36" spans="1:5">
      <c r="A36" s="4" t="s">
        <v>523</v>
      </c>
      <c r="C36" s="5" t="n">
        <v>10</v>
      </c>
    </row>
    <row r="37" spans="1:5">
      <c r="A37" s="4" t="s">
        <v>340</v>
      </c>
    </row>
    <row r="38" spans="1:5">
      <c r="A38" s="3" t="s">
        <v>502</v>
      </c>
    </row>
    <row r="39" spans="1:5">
      <c r="A39" s="4" t="s">
        <v>514</v>
      </c>
      <c r="C39" s="4" t="s">
        <v>524</v>
      </c>
      <c r="D39" s="4" t="s">
        <v>524</v>
      </c>
      <c r="E39" s="4" t="s">
        <v>524</v>
      </c>
    </row>
    <row r="40" spans="1:5">
      <c r="A40" s="4" t="s">
        <v>525</v>
      </c>
    </row>
    <row r="41" spans="1:5">
      <c r="A41" s="3" t="s">
        <v>502</v>
      </c>
    </row>
    <row r="42" spans="1:5">
      <c r="A42" s="4" t="s">
        <v>523</v>
      </c>
      <c r="C42" s="5" t="n">
        <v>1</v>
      </c>
    </row>
    <row r="43" spans="1:5">
      <c r="A43" s="4" t="s">
        <v>526</v>
      </c>
    </row>
    <row r="44" spans="1:5">
      <c r="A44" s="3" t="s">
        <v>502</v>
      </c>
    </row>
    <row r="45" spans="1:5">
      <c r="A45" s="4" t="s">
        <v>523</v>
      </c>
      <c r="C45" s="5" t="n">
        <v>1</v>
      </c>
    </row>
    <row r="46" spans="1:5">
      <c r="A46" s="4" t="s">
        <v>527</v>
      </c>
    </row>
    <row r="47" spans="1:5">
      <c r="A47" s="3" t="s">
        <v>502</v>
      </c>
    </row>
    <row r="48" spans="1:5">
      <c r="A48" s="4" t="s">
        <v>528</v>
      </c>
      <c r="B48" s="4" t="s">
        <v>529</v>
      </c>
    </row>
    <row r="49" spans="1:5">
      <c r="A49" s="4" t="s">
        <v>530</v>
      </c>
      <c r="B49" s="5" t="n">
        <v>596422</v>
      </c>
    </row>
    <row r="50" spans="1:5">
      <c r="A50" s="4" t="s">
        <v>531</v>
      </c>
    </row>
    <row r="51" spans="1:5">
      <c r="A51" s="3" t="s">
        <v>502</v>
      </c>
    </row>
    <row r="52" spans="1:5">
      <c r="A52" s="4" t="s">
        <v>512</v>
      </c>
      <c r="C52" s="4" t="s">
        <v>337</v>
      </c>
      <c r="D52" s="4" t="s">
        <v>3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7</v>
      </c>
      <c r="D2" s="2" t="s">
        <v>77</v>
      </c>
    </row>
    <row r="3" spans="1:4">
      <c r="A3" s="3" t="s">
        <v>188</v>
      </c>
    </row>
    <row r="4" spans="1:4">
      <c r="A4" s="4" t="s">
        <v>533</v>
      </c>
      <c r="B4" s="4" t="s">
        <v>534</v>
      </c>
      <c r="C4" s="4" t="s">
        <v>535</v>
      </c>
      <c r="D4" s="4" t="s">
        <v>536</v>
      </c>
    </row>
    <row r="5" spans="1:4">
      <c r="A5" s="4" t="s">
        <v>537</v>
      </c>
      <c r="B5" s="4" t="s">
        <v>513</v>
      </c>
      <c r="C5" s="4" t="s">
        <v>513</v>
      </c>
      <c r="D5" s="4" t="s">
        <v>513</v>
      </c>
    </row>
    <row r="6" spans="1:4">
      <c r="A6" s="4" t="s">
        <v>538</v>
      </c>
      <c r="B6" s="4" t="s">
        <v>539</v>
      </c>
      <c r="C6" s="4" t="s">
        <v>540</v>
      </c>
      <c r="D6" s="4" t="s">
        <v>541</v>
      </c>
    </row>
    <row r="7" spans="1:4">
      <c r="A7" s="4" t="s">
        <v>542</v>
      </c>
      <c r="B7" s="4" t="s">
        <v>543</v>
      </c>
      <c r="C7" s="4" t="s">
        <v>544</v>
      </c>
      <c r="D7" s="4" t="s">
        <v>5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37</v>
      </c>
      <c r="D2" s="2" t="s">
        <v>77</v>
      </c>
      <c r="E2" s="2" t="s">
        <v>547</v>
      </c>
    </row>
    <row r="3" spans="1:5">
      <c r="A3" s="3" t="s">
        <v>548</v>
      </c>
    </row>
    <row r="4" spans="1:5">
      <c r="A4" s="4" t="s">
        <v>549</v>
      </c>
      <c r="B4" s="5" t="n">
        <v>1169408</v>
      </c>
      <c r="C4" s="5" t="n">
        <v>1160419</v>
      </c>
      <c r="D4" s="5" t="n">
        <v>2495310</v>
      </c>
    </row>
    <row r="5" spans="1:5">
      <c r="A5" s="4" t="s">
        <v>550</v>
      </c>
      <c r="B5" s="5" t="n">
        <v>466828</v>
      </c>
      <c r="C5" s="5" t="n">
        <v>534030</v>
      </c>
      <c r="D5" s="5" t="n">
        <v>199938</v>
      </c>
    </row>
    <row r="6" spans="1:5">
      <c r="A6" s="4" t="s">
        <v>427</v>
      </c>
      <c r="B6" s="5" t="n">
        <v>-420524</v>
      </c>
      <c r="C6" s="5" t="n">
        <v>-463800</v>
      </c>
      <c r="D6" s="5" t="n">
        <v>-1045789</v>
      </c>
    </row>
    <row r="7" spans="1:5">
      <c r="A7" s="4" t="s">
        <v>551</v>
      </c>
      <c r="B7" s="5" t="n">
        <v>-122312</v>
      </c>
      <c r="C7" s="5" t="n">
        <v>-61241</v>
      </c>
      <c r="D7" s="5" t="n">
        <v>-489040</v>
      </c>
    </row>
    <row r="8" spans="1:5">
      <c r="A8" s="4" t="s">
        <v>552</v>
      </c>
      <c r="B8" s="5" t="n">
        <v>1093400</v>
      </c>
      <c r="C8" s="5" t="n">
        <v>1169408</v>
      </c>
      <c r="D8" s="5" t="n">
        <v>1160419</v>
      </c>
    </row>
    <row r="9" spans="1:5">
      <c r="A9" s="3" t="s">
        <v>553</v>
      </c>
    </row>
    <row r="10" spans="1:5">
      <c r="A10" s="4" t="s">
        <v>554</v>
      </c>
      <c r="B10" s="7" t="n">
        <v>35.88</v>
      </c>
      <c r="C10" s="7" t="n">
        <v>29.93</v>
      </c>
      <c r="D10" s="7" t="n">
        <v>30.86</v>
      </c>
    </row>
    <row r="11" spans="1:5">
      <c r="A11" s="4" t="s">
        <v>555</v>
      </c>
      <c r="B11" s="8" t="n">
        <v>54.87</v>
      </c>
      <c r="C11" s="8" t="n">
        <v>42.9</v>
      </c>
      <c r="D11" s="8" t="n">
        <v>34.22</v>
      </c>
    </row>
    <row r="12" spans="1:5">
      <c r="A12" s="4" t="s">
        <v>556</v>
      </c>
      <c r="B12" s="8" t="n">
        <v>30.05</v>
      </c>
      <c r="C12" s="8" t="n">
        <v>29.34</v>
      </c>
      <c r="D12" s="8" t="n">
        <v>29.24</v>
      </c>
    </row>
    <row r="13" spans="1:5">
      <c r="A13" s="4" t="s">
        <v>557</v>
      </c>
      <c r="B13" s="8" t="n">
        <v>43.85</v>
      </c>
      <c r="C13" s="8" t="n">
        <v>33.8</v>
      </c>
      <c r="D13" s="8" t="n">
        <v>37.91</v>
      </c>
    </row>
    <row r="14" spans="1:5">
      <c r="A14" s="4" t="s">
        <v>558</v>
      </c>
      <c r="B14" s="7" t="n">
        <v>45.34</v>
      </c>
      <c r="C14" s="7" t="n">
        <v>35.88</v>
      </c>
      <c r="D14" s="7" t="n">
        <v>29.93</v>
      </c>
    </row>
    <row r="15" spans="1:5">
      <c r="A15" s="3" t="s">
        <v>559</v>
      </c>
    </row>
    <row r="16" spans="1:5">
      <c r="A16" s="4" t="s">
        <v>560</v>
      </c>
      <c r="B16" s="6" t="n">
        <v>8776</v>
      </c>
      <c r="C16" s="6" t="n">
        <v>16731</v>
      </c>
      <c r="D16" s="6" t="n">
        <v>14299</v>
      </c>
      <c r="E16" s="6" t="n">
        <v>3583</v>
      </c>
    </row>
    <row r="17" spans="1:5">
      <c r="A17" s="4" t="s">
        <v>561</v>
      </c>
      <c r="B17" s="6" t="n">
        <v>12411</v>
      </c>
      <c r="C17" s="6" t="n">
        <v>7203</v>
      </c>
      <c r="D17" s="6" t="n">
        <v>8858</v>
      </c>
    </row>
    <row r="18" spans="1:5">
      <c r="A18" s="4" t="s">
        <v>562</v>
      </c>
      <c r="B18" s="4" t="s">
        <v>563</v>
      </c>
    </row>
    <row r="19" spans="1:5">
      <c r="A19" s="4" t="s">
        <v>564</v>
      </c>
      <c r="B19" s="5" t="n">
        <v>318998</v>
      </c>
    </row>
    <row r="20" spans="1:5">
      <c r="A20" s="4" t="s">
        <v>565</v>
      </c>
      <c r="B20" s="7" t="n">
        <v>35.57</v>
      </c>
    </row>
    <row r="21" spans="1:5">
      <c r="A21" s="4" t="s">
        <v>566</v>
      </c>
      <c r="B21" s="6" t="n">
        <v>5336</v>
      </c>
    </row>
    <row r="22" spans="1:5">
      <c r="A22" s="4" t="s">
        <v>567</v>
      </c>
      <c r="B22" s="4" t="s">
        <v>5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7</v>
      </c>
      <c r="D2" s="2" t="s">
        <v>77</v>
      </c>
    </row>
    <row r="3" spans="1:4">
      <c r="A3" s="3" t="s">
        <v>569</v>
      </c>
    </row>
    <row r="4" spans="1:4">
      <c r="A4" s="4" t="s">
        <v>570</v>
      </c>
      <c r="B4" s="5" t="n">
        <v>684979</v>
      </c>
    </row>
    <row r="5" spans="1:4">
      <c r="A5" s="4" t="s">
        <v>550</v>
      </c>
      <c r="B5" s="5" t="n">
        <v>466828</v>
      </c>
      <c r="C5" s="5" t="n">
        <v>534030</v>
      </c>
      <c r="D5" s="5" t="n">
        <v>199938</v>
      </c>
    </row>
    <row r="6" spans="1:4">
      <c r="A6" s="4" t="s">
        <v>571</v>
      </c>
      <c r="B6" s="5" t="n">
        <v>-257293</v>
      </c>
    </row>
    <row r="7" spans="1:4">
      <c r="A7" s="4" t="s">
        <v>572</v>
      </c>
      <c r="B7" s="5" t="n">
        <v>-120112</v>
      </c>
    </row>
    <row r="8" spans="1:4">
      <c r="A8" s="4" t="s">
        <v>573</v>
      </c>
      <c r="B8" s="5" t="n">
        <v>774402</v>
      </c>
      <c r="C8" s="5" t="n">
        <v>684979</v>
      </c>
    </row>
    <row r="9" spans="1:4">
      <c r="A9" s="3" t="s">
        <v>574</v>
      </c>
    </row>
    <row r="10" spans="1:4">
      <c r="A10" s="4" t="s">
        <v>575</v>
      </c>
      <c r="B10" s="7" t="n">
        <v>6.23</v>
      </c>
    </row>
    <row r="11" spans="1:4">
      <c r="A11" s="4" t="s">
        <v>516</v>
      </c>
      <c r="B11" s="8" t="n">
        <v>10.42</v>
      </c>
      <c r="C11" s="7" t="n">
        <v>6.75</v>
      </c>
      <c r="D11" s="7" t="n">
        <v>4.6</v>
      </c>
    </row>
    <row r="12" spans="1:4">
      <c r="A12" s="4" t="s">
        <v>576</v>
      </c>
      <c r="B12" s="8" t="n">
        <v>5.83</v>
      </c>
    </row>
    <row r="13" spans="1:4">
      <c r="A13" s="4" t="s">
        <v>577</v>
      </c>
      <c r="B13" s="8" t="n">
        <v>7.04</v>
      </c>
    </row>
    <row r="14" spans="1:4">
      <c r="A14" s="4" t="s">
        <v>578</v>
      </c>
      <c r="B14" s="7" t="n">
        <v>8.77</v>
      </c>
      <c r="C14" s="7" t="n">
        <v>6.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7"/>
    <col customWidth="1" max="6" min="6" width="24"/>
    <col customWidth="1" max="7" min="7" width="18"/>
    <col customWidth="1" max="8" min="8" width="37"/>
  </cols>
  <sheetData>
    <row r="1" spans="1:8">
      <c r="A1" s="1" t="s">
        <v>100</v>
      </c>
      <c r="B1" s="2" t="s">
        <v>101</v>
      </c>
      <c r="C1" s="2" t="s">
        <v>102</v>
      </c>
      <c r="D1" s="2" t="s">
        <v>35</v>
      </c>
      <c r="E1" s="2" t="s">
        <v>103</v>
      </c>
      <c r="F1" s="2" t="s">
        <v>104</v>
      </c>
      <c r="G1" s="2" t="s">
        <v>105</v>
      </c>
      <c r="H1" s="2" t="s">
        <v>106</v>
      </c>
    </row>
    <row r="2" spans="1:8">
      <c r="A2" s="4" t="s">
        <v>107</v>
      </c>
      <c r="C2" s="6" t="n">
        <v>247000</v>
      </c>
      <c r="D2" s="6" t="n">
        <v>132000</v>
      </c>
      <c r="E2" s="6" t="n">
        <v>438168000</v>
      </c>
      <c r="F2" s="6" t="n">
        <v>-9158000</v>
      </c>
      <c r="G2" s="6" t="n">
        <v>754457000</v>
      </c>
      <c r="H2" s="6" t="n">
        <v>-109000</v>
      </c>
    </row>
    <row r="3" spans="1:8">
      <c r="A3" s="4" t="s">
        <v>108</v>
      </c>
      <c r="C3" s="5" t="n">
        <v>11000</v>
      </c>
      <c r="E3" s="5" t="n">
        <v>30551000</v>
      </c>
    </row>
    <row r="4" spans="1:8">
      <c r="A4" s="4" t="s">
        <v>109</v>
      </c>
      <c r="C4" s="5" t="n">
        <v>0</v>
      </c>
    </row>
    <row r="5" spans="1:8">
      <c r="A5" s="4" t="s">
        <v>109</v>
      </c>
      <c r="E5" s="5" t="n">
        <v>3323000</v>
      </c>
    </row>
    <row r="6" spans="1:8">
      <c r="A6" s="4" t="s">
        <v>110</v>
      </c>
      <c r="E6" s="5" t="n">
        <v>0</v>
      </c>
    </row>
    <row r="7" spans="1:8">
      <c r="A7" s="4" t="s">
        <v>111</v>
      </c>
      <c r="E7" s="5" t="n">
        <v>0</v>
      </c>
    </row>
    <row r="8" spans="1:8">
      <c r="A8" s="4" t="s">
        <v>112</v>
      </c>
      <c r="B8" s="6" t="n">
        <v>100000</v>
      </c>
      <c r="E8" s="5" t="n">
        <v>-136000</v>
      </c>
    </row>
    <row r="9" spans="1:8">
      <c r="A9" s="4" t="s">
        <v>94</v>
      </c>
      <c r="B9" s="5" t="n">
        <v>56391000</v>
      </c>
      <c r="G9" s="5" t="n">
        <v>56391000</v>
      </c>
    </row>
    <row r="10" spans="1:8">
      <c r="A10" s="4" t="s">
        <v>113</v>
      </c>
      <c r="G10" s="5" t="n">
        <v>-32138000</v>
      </c>
    </row>
    <row r="11" spans="1:8">
      <c r="A11" s="4" t="s">
        <v>114</v>
      </c>
      <c r="G11" s="5" t="n">
        <v>0</v>
      </c>
    </row>
    <row r="12" spans="1:8">
      <c r="A12" s="4" t="s">
        <v>111</v>
      </c>
      <c r="G12" s="5" t="n">
        <v>0</v>
      </c>
    </row>
    <row r="13" spans="1:8">
      <c r="A13" s="4" t="s">
        <v>96</v>
      </c>
      <c r="B13" s="5" t="n">
        <v>-29000</v>
      </c>
      <c r="H13" s="5" t="n">
        <v>-29000</v>
      </c>
    </row>
    <row r="14" spans="1:8">
      <c r="A14" s="4" t="s">
        <v>97</v>
      </c>
      <c r="B14" s="5" t="n">
        <v>-43000</v>
      </c>
      <c r="H14" s="5" t="n">
        <v>-43000</v>
      </c>
    </row>
    <row r="15" spans="1:8">
      <c r="A15" s="4" t="s">
        <v>107</v>
      </c>
      <c r="B15" s="5" t="n">
        <v>1241667000</v>
      </c>
      <c r="C15" s="5" t="n">
        <v>258000</v>
      </c>
      <c r="D15" s="5" t="n">
        <v>132000</v>
      </c>
      <c r="E15" s="5" t="n">
        <v>471906000</v>
      </c>
      <c r="F15" s="5" t="n">
        <v>-9158000</v>
      </c>
      <c r="G15" s="5" t="n">
        <v>778710000</v>
      </c>
      <c r="H15" s="5" t="n">
        <v>-181000</v>
      </c>
    </row>
    <row r="16" spans="1:8">
      <c r="A16" s="4" t="s">
        <v>108</v>
      </c>
      <c r="C16" s="5" t="n">
        <v>5000</v>
      </c>
      <c r="E16" s="5" t="n">
        <v>13619000</v>
      </c>
    </row>
    <row r="17" spans="1:8">
      <c r="A17" s="4" t="s">
        <v>109</v>
      </c>
      <c r="C17" s="5" t="n">
        <v>0</v>
      </c>
    </row>
    <row r="18" spans="1:8">
      <c r="A18" s="4" t="s">
        <v>109</v>
      </c>
      <c r="E18" s="5" t="n">
        <v>6319000</v>
      </c>
    </row>
    <row r="19" spans="1:8">
      <c r="A19" s="4" t="s">
        <v>110</v>
      </c>
      <c r="E19" s="5" t="n">
        <v>0</v>
      </c>
    </row>
    <row r="20" spans="1:8">
      <c r="A20" s="4" t="s">
        <v>111</v>
      </c>
      <c r="E20" s="5" t="n">
        <v>186000</v>
      </c>
    </row>
    <row r="21" spans="1:8">
      <c r="A21" s="4" t="s">
        <v>112</v>
      </c>
      <c r="E21" s="5" t="n">
        <v>0</v>
      </c>
    </row>
    <row r="22" spans="1:8">
      <c r="A22" s="4" t="s">
        <v>94</v>
      </c>
      <c r="B22" s="5" t="n">
        <v>114141000</v>
      </c>
      <c r="G22" s="5" t="n">
        <v>114141000</v>
      </c>
    </row>
    <row r="23" spans="1:8">
      <c r="A23" s="4" t="s">
        <v>113</v>
      </c>
      <c r="G23" s="5" t="n">
        <v>-32709000</v>
      </c>
    </row>
    <row r="24" spans="1:8">
      <c r="A24" s="4" t="s">
        <v>114</v>
      </c>
      <c r="G24" s="5" t="n">
        <v>0</v>
      </c>
    </row>
    <row r="25" spans="1:8">
      <c r="A25" s="4" t="s">
        <v>111</v>
      </c>
      <c r="G25" s="5" t="n">
        <v>-115000</v>
      </c>
    </row>
    <row r="26" spans="1:8">
      <c r="A26" s="4" t="s">
        <v>96</v>
      </c>
      <c r="B26" s="5" t="n">
        <v>-84000</v>
      </c>
      <c r="H26" s="5" t="n">
        <v>-84000</v>
      </c>
    </row>
    <row r="27" spans="1:8">
      <c r="A27" s="4" t="s">
        <v>97</v>
      </c>
      <c r="B27" s="5" t="n">
        <v>-55000</v>
      </c>
      <c r="H27" s="5" t="n">
        <v>-55000</v>
      </c>
    </row>
    <row r="28" spans="1:8">
      <c r="A28" s="4" t="s">
        <v>107</v>
      </c>
      <c r="B28" s="5" t="n">
        <v>1342974000</v>
      </c>
      <c r="C28" s="5" t="n">
        <v>263000</v>
      </c>
      <c r="D28" s="5" t="n">
        <v>132000</v>
      </c>
      <c r="E28" s="5" t="n">
        <v>492030000</v>
      </c>
      <c r="F28" s="5" t="n">
        <v>-9158000</v>
      </c>
      <c r="G28" s="5" t="n">
        <v>860027000</v>
      </c>
      <c r="H28" s="5" t="n">
        <v>-320000</v>
      </c>
    </row>
    <row r="29" spans="1:8">
      <c r="A29" s="4" t="s">
        <v>108</v>
      </c>
      <c r="C29" s="5" t="n">
        <v>4000</v>
      </c>
      <c r="E29" s="5" t="n">
        <v>12591000</v>
      </c>
    </row>
    <row r="30" spans="1:8">
      <c r="A30" s="4" t="s">
        <v>109</v>
      </c>
      <c r="C30" s="5" t="n">
        <v>1000</v>
      </c>
    </row>
    <row r="31" spans="1:8">
      <c r="A31" s="4" t="s">
        <v>109</v>
      </c>
      <c r="E31" s="5" t="n">
        <v>5072000</v>
      </c>
    </row>
    <row r="32" spans="1:8">
      <c r="A32" s="4" t="s">
        <v>110</v>
      </c>
      <c r="E32" s="5" t="n">
        <v>-2723000</v>
      </c>
    </row>
    <row r="33" spans="1:8">
      <c r="A33" s="4" t="s">
        <v>111</v>
      </c>
      <c r="E33" s="5" t="n">
        <v>0</v>
      </c>
    </row>
    <row r="34" spans="1:8">
      <c r="A34" s="4" t="s">
        <v>112</v>
      </c>
      <c r="E34" s="5" t="n">
        <v>0</v>
      </c>
    </row>
    <row r="35" spans="1:8">
      <c r="A35" s="4" t="s">
        <v>94</v>
      </c>
      <c r="B35" s="5" t="n">
        <v>82097000</v>
      </c>
      <c r="G35" s="5" t="n">
        <v>82097000</v>
      </c>
    </row>
    <row r="36" spans="1:8">
      <c r="A36" s="4" t="s">
        <v>113</v>
      </c>
      <c r="G36" s="5" t="n">
        <v>-39627000</v>
      </c>
    </row>
    <row r="37" spans="1:8">
      <c r="A37" s="4" t="s">
        <v>114</v>
      </c>
      <c r="G37" s="5" t="n">
        <v>587000</v>
      </c>
    </row>
    <row r="38" spans="1:8">
      <c r="A38" s="4" t="s">
        <v>111</v>
      </c>
      <c r="G38" s="5" t="n">
        <v>0</v>
      </c>
    </row>
    <row r="39" spans="1:8">
      <c r="A39" s="4" t="s">
        <v>96</v>
      </c>
      <c r="B39" s="5" t="n">
        <v>245000</v>
      </c>
      <c r="H39" s="5" t="n">
        <v>245000</v>
      </c>
    </row>
    <row r="40" spans="1:8">
      <c r="A40" s="4" t="s">
        <v>97</v>
      </c>
      <c r="B40" s="5" t="n">
        <v>-27000</v>
      </c>
      <c r="H40" s="5" t="n">
        <v>-27000</v>
      </c>
    </row>
    <row r="41" spans="1:8">
      <c r="A41" s="4" t="s">
        <v>107</v>
      </c>
      <c r="B41" s="6" t="n">
        <v>1401194000</v>
      </c>
      <c r="C41" s="6" t="n">
        <v>268000</v>
      </c>
      <c r="D41" s="6" t="n">
        <v>132000</v>
      </c>
      <c r="E41" s="6" t="n">
        <v>506970000</v>
      </c>
      <c r="F41" s="6" t="n">
        <v>-9158000</v>
      </c>
      <c r="G41" s="6" t="n">
        <v>903084000</v>
      </c>
      <c r="H41" s="6" t="n">
        <v>-1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7</v>
      </c>
    </row>
    <row r="3" spans="1:3">
      <c r="A3" s="3" t="s">
        <v>580</v>
      </c>
    </row>
    <row r="4" spans="1:3">
      <c r="A4" s="4" t="s">
        <v>581</v>
      </c>
      <c r="B4" s="5" t="n">
        <v>24000</v>
      </c>
      <c r="C4" s="5" t="n">
        <v>18000</v>
      </c>
    </row>
    <row r="5" spans="1:3">
      <c r="A5" s="4" t="s">
        <v>582</v>
      </c>
      <c r="B5" s="5" t="n">
        <v>24000</v>
      </c>
      <c r="C5" s="5" t="n">
        <v>24000</v>
      </c>
    </row>
    <row r="6" spans="1:3">
      <c r="A6" s="4" t="s">
        <v>583</v>
      </c>
      <c r="B6" s="5" t="n">
        <v>-28000</v>
      </c>
      <c r="C6" s="5" t="n">
        <v>-18000</v>
      </c>
    </row>
    <row r="7" spans="1:3">
      <c r="A7" s="4" t="s">
        <v>584</v>
      </c>
      <c r="B7" s="5" t="n">
        <v>20000</v>
      </c>
      <c r="C7" s="5" t="n">
        <v>24000</v>
      </c>
    </row>
    <row r="8" spans="1:3">
      <c r="A8" s="3" t="s">
        <v>585</v>
      </c>
    </row>
    <row r="9" spans="1:3">
      <c r="A9" s="4" t="s">
        <v>586</v>
      </c>
      <c r="B9" s="7" t="n">
        <v>37.9</v>
      </c>
      <c r="C9" s="7" t="n">
        <v>33.84</v>
      </c>
    </row>
    <row r="10" spans="1:3">
      <c r="A10" s="4" t="s">
        <v>516</v>
      </c>
      <c r="B10" s="8" t="n">
        <v>52.83</v>
      </c>
      <c r="C10" s="8" t="n">
        <v>37.9</v>
      </c>
    </row>
    <row r="11" spans="1:3">
      <c r="A11" s="4" t="s">
        <v>576</v>
      </c>
      <c r="B11" s="8" t="n">
        <v>40.03</v>
      </c>
      <c r="C11" s="8" t="n">
        <v>33.84</v>
      </c>
    </row>
    <row r="12" spans="1:3">
      <c r="A12" s="4" t="s">
        <v>587</v>
      </c>
      <c r="B12" s="7" t="n">
        <v>52.83</v>
      </c>
      <c r="C12" s="7" t="n">
        <v>37.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7</v>
      </c>
    </row>
    <row r="3" spans="1:3">
      <c r="A3" s="3" t="s">
        <v>589</v>
      </c>
    </row>
    <row r="4" spans="1:3">
      <c r="A4" s="4" t="s">
        <v>581</v>
      </c>
      <c r="B4" s="5" t="n">
        <v>161343</v>
      </c>
      <c r="C4" s="5" t="n">
        <v>206338</v>
      </c>
    </row>
    <row r="5" spans="1:3">
      <c r="A5" s="4" t="s">
        <v>582</v>
      </c>
      <c r="B5" s="5" t="n">
        <v>76713</v>
      </c>
      <c r="C5" s="5" t="n">
        <v>55830</v>
      </c>
    </row>
    <row r="6" spans="1:3">
      <c r="A6" s="4" t="s">
        <v>583</v>
      </c>
      <c r="B6" s="5" t="n">
        <v>-87200</v>
      </c>
      <c r="C6" s="5" t="n">
        <v>-3300</v>
      </c>
    </row>
    <row r="7" spans="1:3">
      <c r="A7" s="4" t="s">
        <v>590</v>
      </c>
      <c r="B7" s="5" t="n">
        <v>-13260</v>
      </c>
      <c r="C7" s="5" t="n">
        <v>-97525</v>
      </c>
    </row>
    <row r="8" spans="1:3">
      <c r="A8" s="4" t="s">
        <v>584</v>
      </c>
      <c r="B8" s="5" t="n">
        <v>137596</v>
      </c>
      <c r="C8" s="5" t="n">
        <v>161343</v>
      </c>
    </row>
    <row r="9" spans="1:3">
      <c r="A9" s="3" t="s">
        <v>591</v>
      </c>
    </row>
    <row r="10" spans="1:3">
      <c r="A10" s="4" t="s">
        <v>586</v>
      </c>
      <c r="B10" s="7" t="n">
        <v>31.36</v>
      </c>
      <c r="C10" s="7" t="n">
        <v>30.1</v>
      </c>
    </row>
    <row r="11" spans="1:3">
      <c r="A11" s="4" t="s">
        <v>516</v>
      </c>
      <c r="B11" s="8" t="n">
        <v>53.97</v>
      </c>
      <c r="C11" s="8" t="n">
        <v>35.34</v>
      </c>
    </row>
    <row r="12" spans="1:3">
      <c r="A12" s="4" t="s">
        <v>576</v>
      </c>
      <c r="B12" s="8" t="n">
        <v>28.4</v>
      </c>
      <c r="C12" s="8" t="n">
        <v>30.6</v>
      </c>
    </row>
    <row r="13" spans="1:3">
      <c r="A13" s="4" t="s">
        <v>592</v>
      </c>
      <c r="B13" s="8" t="n">
        <v>38.98</v>
      </c>
      <c r="C13" s="5" t="n">
        <v>31</v>
      </c>
    </row>
    <row r="14" spans="1:3">
      <c r="A14" s="4" t="s">
        <v>587</v>
      </c>
      <c r="B14" s="7" t="n">
        <v>45.11</v>
      </c>
      <c r="C14" s="7" t="n">
        <v>31.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7</v>
      </c>
      <c r="D2" s="2" t="s">
        <v>77</v>
      </c>
    </row>
    <row r="3" spans="1:4">
      <c r="A3" s="3" t="s">
        <v>594</v>
      </c>
    </row>
    <row r="4" spans="1:4">
      <c r="A4" s="4" t="s">
        <v>595</v>
      </c>
      <c r="B4" s="9" t="n">
        <v>23.5</v>
      </c>
      <c r="C4" s="9" t="n">
        <v>20.6</v>
      </c>
      <c r="D4" s="9" t="n">
        <v>19.8</v>
      </c>
    </row>
    <row r="5" spans="1:4">
      <c r="A5" s="4" t="s">
        <v>596</v>
      </c>
      <c r="B5" s="4" t="s">
        <v>597</v>
      </c>
      <c r="C5" s="4" t="s">
        <v>597</v>
      </c>
      <c r="D5" s="4" t="s">
        <v>597</v>
      </c>
    </row>
    <row r="6" spans="1:4">
      <c r="A6" s="4" t="s">
        <v>598</v>
      </c>
      <c r="B6" s="4" t="s">
        <v>599</v>
      </c>
      <c r="C6" s="4" t="s">
        <v>599</v>
      </c>
      <c r="D6" s="4" t="s">
        <v>599</v>
      </c>
    </row>
    <row r="7" spans="1:4">
      <c r="A7" s="4" t="s">
        <v>600</v>
      </c>
      <c r="B7" s="9" t="n">
        <v>3.4</v>
      </c>
      <c r="C7" s="6" t="n">
        <v>3</v>
      </c>
      <c r="D7" s="9" t="n">
        <v>2.6</v>
      </c>
    </row>
    <row r="8" spans="1:4">
      <c r="A8" s="4" t="s">
        <v>601</v>
      </c>
      <c r="B8" s="4" t="s">
        <v>599</v>
      </c>
      <c r="C8" s="4" t="s">
        <v>599</v>
      </c>
    </row>
    <row r="9" spans="1:4">
      <c r="A9" s="4" t="s">
        <v>602</v>
      </c>
      <c r="B9" s="9" t="n">
        <v>0.8</v>
      </c>
      <c r="C9" s="9"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7</v>
      </c>
      <c r="D2" s="2" t="s">
        <v>77</v>
      </c>
    </row>
    <row r="3" spans="1:4">
      <c r="A3" s="3" t="s">
        <v>604</v>
      </c>
    </row>
    <row r="4" spans="1:4">
      <c r="A4" s="4" t="s">
        <v>605</v>
      </c>
      <c r="B4" s="6" t="n">
        <v>-300000</v>
      </c>
      <c r="C4" s="6" t="n">
        <v>-100000</v>
      </c>
      <c r="D4" s="6" t="n">
        <v>-200000</v>
      </c>
    </row>
    <row r="5" spans="1:4">
      <c r="A5" s="4" t="s">
        <v>606</v>
      </c>
      <c r="B5" s="6" t="n">
        <v>4300000</v>
      </c>
    </row>
    <row r="6" spans="1:4">
      <c r="A6" s="4" t="s">
        <v>607</v>
      </c>
      <c r="C6" s="6" t="n">
        <v>15900000</v>
      </c>
      <c r="D6" s="6" t="n">
        <v>18100000</v>
      </c>
    </row>
    <row r="7" spans="1:4">
      <c r="A7" s="4" t="s">
        <v>608</v>
      </c>
      <c r="B7" s="4" t="s">
        <v>609</v>
      </c>
      <c r="C7" s="4" t="s">
        <v>610</v>
      </c>
      <c r="D7" s="4" t="s">
        <v>610</v>
      </c>
    </row>
    <row r="8" spans="1:4">
      <c r="A8" s="4" t="s">
        <v>611</v>
      </c>
      <c r="C8" s="6" t="n">
        <v>50600000</v>
      </c>
    </row>
    <row r="9" spans="1:4">
      <c r="A9" s="4" t="s">
        <v>612</v>
      </c>
      <c r="B9" s="4" t="s">
        <v>613</v>
      </c>
      <c r="C9" s="4" t="s">
        <v>614</v>
      </c>
      <c r="D9" s="4" t="s">
        <v>613</v>
      </c>
    </row>
    <row r="10" spans="1:4">
      <c r="A10" s="4" t="s">
        <v>615</v>
      </c>
      <c r="B10" s="6" t="n">
        <v>400000</v>
      </c>
      <c r="C10" s="6" t="n">
        <v>200000</v>
      </c>
      <c r="D10" s="6" t="n">
        <v>200000</v>
      </c>
    </row>
    <row r="11" spans="1:4">
      <c r="A11" s="4" t="s">
        <v>616</v>
      </c>
    </row>
    <row r="12" spans="1:4">
      <c r="A12" s="3" t="s">
        <v>604</v>
      </c>
    </row>
    <row r="13" spans="1:4">
      <c r="A13" s="4" t="s">
        <v>617</v>
      </c>
      <c r="B13" s="5" t="n">
        <v>0</v>
      </c>
    </row>
    <row r="14" spans="1:4">
      <c r="A14" s="4" t="s">
        <v>618</v>
      </c>
    </row>
    <row r="15" spans="1:4">
      <c r="A15" s="3" t="s">
        <v>604</v>
      </c>
    </row>
    <row r="16" spans="1:4">
      <c r="A16" s="4" t="s">
        <v>619</v>
      </c>
      <c r="B16" s="5" t="n">
        <v>10300000</v>
      </c>
    </row>
    <row r="17" spans="1:4">
      <c r="A17" s="4" t="s">
        <v>620</v>
      </c>
    </row>
    <row r="18" spans="1:4">
      <c r="A18" s="3" t="s">
        <v>604</v>
      </c>
    </row>
    <row r="19" spans="1:4">
      <c r="A19" s="4" t="s">
        <v>619</v>
      </c>
      <c r="B19" s="6" t="n">
        <v>5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368</v>
      </c>
      <c r="J1" s="2" t="s">
        <v>1</v>
      </c>
    </row>
    <row r="2" spans="1:12">
      <c r="B2" s="2" t="s">
        <v>2</v>
      </c>
      <c r="C2" s="2" t="s">
        <v>369</v>
      </c>
      <c r="D2" s="2" t="s">
        <v>4</v>
      </c>
      <c r="E2" s="2" t="s">
        <v>370</v>
      </c>
      <c r="F2" s="2" t="s">
        <v>37</v>
      </c>
      <c r="G2" s="2" t="s">
        <v>371</v>
      </c>
      <c r="H2" s="2" t="s">
        <v>372</v>
      </c>
      <c r="I2" s="2" t="s">
        <v>373</v>
      </c>
      <c r="J2" s="2" t="s">
        <v>2</v>
      </c>
      <c r="K2" s="2" t="s">
        <v>37</v>
      </c>
      <c r="L2" s="2" t="s">
        <v>77</v>
      </c>
    </row>
    <row r="3" spans="1:12">
      <c r="A3" s="3" t="s">
        <v>196</v>
      </c>
    </row>
    <row r="4" spans="1:12">
      <c r="A4" s="4" t="s">
        <v>622</v>
      </c>
      <c r="J4" s="6" t="n">
        <v>110514</v>
      </c>
      <c r="K4" s="6" t="n">
        <v>97718</v>
      </c>
      <c r="L4" s="6" t="n">
        <v>89988</v>
      </c>
    </row>
    <row r="5" spans="1:12">
      <c r="A5" s="4" t="s">
        <v>623</v>
      </c>
      <c r="J5" s="5" t="n">
        <v>91</v>
      </c>
      <c r="K5" s="5" t="n">
        <v>-476</v>
      </c>
      <c r="L5" s="5" t="n">
        <v>82</v>
      </c>
    </row>
    <row r="6" spans="1:12">
      <c r="A6" s="4" t="s">
        <v>85</v>
      </c>
      <c r="B6" s="6" t="n">
        <v>28315</v>
      </c>
      <c r="C6" s="6" t="n">
        <v>28827</v>
      </c>
      <c r="D6" s="6" t="n">
        <v>27757</v>
      </c>
      <c r="E6" s="6" t="n">
        <v>25706</v>
      </c>
      <c r="F6" s="6" t="n">
        <v>25318</v>
      </c>
      <c r="G6" s="6" t="n">
        <v>23114</v>
      </c>
      <c r="H6" s="6" t="n">
        <v>24651</v>
      </c>
      <c r="I6" s="6" t="n">
        <v>24159</v>
      </c>
      <c r="J6" s="6" t="n">
        <v>110605</v>
      </c>
      <c r="K6" s="6" t="n">
        <v>97242</v>
      </c>
      <c r="L6" s="6" t="n">
        <v>9007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7</v>
      </c>
      <c r="D2" s="2" t="s">
        <v>77</v>
      </c>
    </row>
    <row r="3" spans="1:4">
      <c r="A3" s="3" t="s">
        <v>196</v>
      </c>
    </row>
    <row r="4" spans="1:4">
      <c r="A4" s="4" t="s">
        <v>625</v>
      </c>
      <c r="B4" s="6" t="n">
        <v>11602000</v>
      </c>
      <c r="C4" s="6" t="n">
        <v>5340000</v>
      </c>
      <c r="D4" s="6" t="n">
        <v>13454000</v>
      </c>
    </row>
    <row r="5" spans="1:4">
      <c r="A5" s="4" t="s">
        <v>626</v>
      </c>
      <c r="B5" s="5" t="n">
        <v>4937000</v>
      </c>
      <c r="C5" s="5" t="n">
        <v>2523000</v>
      </c>
      <c r="D5" s="5" t="n">
        <v>2394000</v>
      </c>
    </row>
    <row r="6" spans="1:4">
      <c r="A6" s="4" t="s">
        <v>623</v>
      </c>
      <c r="B6" s="5" t="n">
        <v>133000</v>
      </c>
      <c r="C6" s="5" t="n">
        <v>38000</v>
      </c>
      <c r="D6" s="5" t="n">
        <v>-45000</v>
      </c>
    </row>
    <row r="7" spans="1:4">
      <c r="A7" s="4" t="s">
        <v>627</v>
      </c>
      <c r="B7" s="5" t="n">
        <v>16672000</v>
      </c>
      <c r="C7" s="5" t="n">
        <v>7901000</v>
      </c>
      <c r="D7" s="5" t="n">
        <v>15803000</v>
      </c>
    </row>
    <row r="8" spans="1:4">
      <c r="A8" s="4" t="s">
        <v>625</v>
      </c>
      <c r="B8" s="5" t="n">
        <v>8010000</v>
      </c>
      <c r="C8" s="5" t="n">
        <v>-28013000</v>
      </c>
      <c r="D8" s="5" t="n">
        <v>17170000</v>
      </c>
    </row>
    <row r="9" spans="1:4">
      <c r="A9" s="4" t="s">
        <v>626</v>
      </c>
      <c r="B9" s="5" t="n">
        <v>3586000</v>
      </c>
      <c r="C9" s="5" t="n">
        <v>3313000</v>
      </c>
      <c r="D9" s="5" t="n">
        <v>2831000</v>
      </c>
    </row>
    <row r="10" spans="1:4">
      <c r="A10" s="4" t="s">
        <v>628</v>
      </c>
      <c r="B10" s="5" t="n">
        <v>11596000</v>
      </c>
      <c r="C10" s="5" t="n">
        <v>-24700000</v>
      </c>
      <c r="D10" s="5" t="n">
        <v>20001000</v>
      </c>
    </row>
    <row r="11" spans="1:4">
      <c r="A11" s="4" t="s">
        <v>625</v>
      </c>
      <c r="B11" s="5" t="n">
        <v>234000</v>
      </c>
      <c r="C11" s="5" t="n">
        <v>-60000</v>
      </c>
      <c r="D11" s="5" t="n">
        <v>-1573000</v>
      </c>
    </row>
    <row r="12" spans="1:4">
      <c r="A12" s="4" t="s">
        <v>626</v>
      </c>
      <c r="B12" s="5" t="n">
        <v>28000</v>
      </c>
      <c r="C12" s="5" t="n">
        <v>0</v>
      </c>
      <c r="D12" s="5" t="n">
        <v>-445000</v>
      </c>
    </row>
    <row r="13" spans="1:4">
      <c r="A13" s="4" t="s">
        <v>629</v>
      </c>
      <c r="B13" s="5" t="n">
        <v>262000</v>
      </c>
      <c r="C13" s="5" t="n">
        <v>-60000</v>
      </c>
      <c r="D13" s="5" t="n">
        <v>-2018000</v>
      </c>
    </row>
    <row r="14" spans="1:4">
      <c r="A14" s="4" t="s">
        <v>630</v>
      </c>
      <c r="B14" s="6" t="n">
        <v>28530000</v>
      </c>
      <c r="C14" s="6" t="n">
        <v>-16859000</v>
      </c>
      <c r="D14" s="6" t="n">
        <v>3378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1</v>
      </c>
      <c r="B1" s="2" t="s">
        <v>1</v>
      </c>
    </row>
    <row r="2" spans="1:4">
      <c r="B2" s="2" t="s">
        <v>2</v>
      </c>
      <c r="C2" s="2" t="s">
        <v>37</v>
      </c>
      <c r="D2" s="2" t="s">
        <v>77</v>
      </c>
    </row>
    <row r="3" spans="1:4">
      <c r="A3" s="3" t="s">
        <v>196</v>
      </c>
    </row>
    <row r="4" spans="1:4">
      <c r="A4" s="4" t="s">
        <v>608</v>
      </c>
      <c r="B4" s="4" t="s">
        <v>609</v>
      </c>
      <c r="C4" s="4" t="s">
        <v>610</v>
      </c>
      <c r="D4" s="4" t="s">
        <v>610</v>
      </c>
    </row>
    <row r="5" spans="1:4">
      <c r="A5" s="3" t="s">
        <v>632</v>
      </c>
    </row>
    <row r="6" spans="1:4">
      <c r="A6" s="4" t="s">
        <v>633</v>
      </c>
      <c r="B6" s="4" t="s">
        <v>634</v>
      </c>
      <c r="C6" s="4" t="s">
        <v>635</v>
      </c>
      <c r="D6" s="4" t="s">
        <v>636</v>
      </c>
    </row>
    <row r="7" spans="1:4">
      <c r="A7" s="4" t="s">
        <v>637</v>
      </c>
      <c r="B7" s="4" t="s">
        <v>638</v>
      </c>
      <c r="C7" s="4" t="s">
        <v>639</v>
      </c>
      <c r="D7" s="4" t="s">
        <v>613</v>
      </c>
    </row>
    <row r="8" spans="1:4">
      <c r="A8" s="4" t="s">
        <v>640</v>
      </c>
      <c r="B8" s="4" t="s">
        <v>641</v>
      </c>
      <c r="C8" s="4" t="s">
        <v>642</v>
      </c>
      <c r="D8" s="4" t="s">
        <v>643</v>
      </c>
    </row>
    <row r="9" spans="1:4">
      <c r="A9" s="4" t="s">
        <v>644</v>
      </c>
      <c r="B9" s="4" t="s">
        <v>642</v>
      </c>
      <c r="C9" s="4" t="s">
        <v>645</v>
      </c>
      <c r="D9" s="4" t="s">
        <v>646</v>
      </c>
    </row>
    <row r="10" spans="1:4">
      <c r="A10" s="4" t="s">
        <v>647</v>
      </c>
      <c r="B10" s="4" t="s">
        <v>613</v>
      </c>
      <c r="C10" s="4" t="s">
        <v>648</v>
      </c>
      <c r="D10" s="4" t="s">
        <v>613</v>
      </c>
    </row>
    <row r="11" spans="1:4">
      <c r="A11" s="4" t="s">
        <v>649</v>
      </c>
      <c r="B11" s="4" t="s">
        <v>613</v>
      </c>
      <c r="C11" s="4" t="s">
        <v>650</v>
      </c>
      <c r="D11" s="4" t="s">
        <v>650</v>
      </c>
    </row>
    <row r="12" spans="1:4">
      <c r="A12" s="4" t="s">
        <v>651</v>
      </c>
      <c r="B12" s="4" t="s">
        <v>652</v>
      </c>
      <c r="C12" s="4" t="s">
        <v>653</v>
      </c>
      <c r="D12" s="4" t="s">
        <v>654</v>
      </c>
    </row>
    <row r="13" spans="1:4">
      <c r="A13" s="4" t="s">
        <v>655</v>
      </c>
      <c r="B13" s="4" t="s">
        <v>656</v>
      </c>
      <c r="C13" s="4" t="s">
        <v>657</v>
      </c>
      <c r="D13" s="4" t="s">
        <v>6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7</v>
      </c>
    </row>
    <row r="2" spans="1:3">
      <c r="A2" s="3" t="s">
        <v>196</v>
      </c>
    </row>
    <row r="3" spans="1:3">
      <c r="A3" s="4" t="s">
        <v>660</v>
      </c>
      <c r="B3" s="6" t="n">
        <v>114532</v>
      </c>
      <c r="C3" s="6" t="n">
        <v>100967</v>
      </c>
    </row>
    <row r="4" spans="1:3">
      <c r="A4" s="4" t="s">
        <v>419</v>
      </c>
      <c r="B4" s="5" t="n">
        <v>8168</v>
      </c>
      <c r="C4" s="5" t="n">
        <v>7303</v>
      </c>
    </row>
    <row r="5" spans="1:3">
      <c r="A5" s="4" t="s">
        <v>661</v>
      </c>
      <c r="B5" s="5" t="n">
        <v>8816</v>
      </c>
      <c r="C5" s="5" t="n">
        <v>11693</v>
      </c>
    </row>
    <row r="6" spans="1:3">
      <c r="A6" s="4" t="s">
        <v>662</v>
      </c>
      <c r="B6" s="5" t="n">
        <v>131516</v>
      </c>
      <c r="C6" s="5" t="n">
        <v>119963</v>
      </c>
    </row>
    <row r="7" spans="1:3">
      <c r="A7" s="4" t="s">
        <v>663</v>
      </c>
      <c r="B7" s="5" t="n">
        <v>-20707</v>
      </c>
      <c r="C7" s="5" t="n">
        <v>-20636</v>
      </c>
    </row>
    <row r="8" spans="1:3">
      <c r="A8" s="4" t="s">
        <v>664</v>
      </c>
      <c r="B8" s="5" t="n">
        <v>-1681</v>
      </c>
      <c r="C8" s="5" t="n">
        <v>-1598</v>
      </c>
    </row>
    <row r="9" spans="1:3">
      <c r="A9" s="4" t="s">
        <v>665</v>
      </c>
      <c r="B9" s="5" t="n">
        <v>-1709</v>
      </c>
      <c r="C9" s="5" t="n">
        <v>-1252</v>
      </c>
    </row>
    <row r="10" spans="1:3">
      <c r="A10" s="4" t="s">
        <v>666</v>
      </c>
      <c r="B10" s="5" t="n">
        <v>1537</v>
      </c>
      <c r="C10" s="5" t="n">
        <v>717</v>
      </c>
    </row>
    <row r="11" spans="1:3">
      <c r="A11" s="4" t="s">
        <v>667</v>
      </c>
      <c r="B11" s="5" t="n">
        <v>-22560</v>
      </c>
      <c r="C11" s="5" t="n">
        <v>-22769</v>
      </c>
    </row>
    <row r="12" spans="1:3">
      <c r="A12" s="4" t="s">
        <v>668</v>
      </c>
      <c r="B12" s="6" t="n">
        <v>108956</v>
      </c>
      <c r="C12" s="6" t="n">
        <v>971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7</v>
      </c>
      <c r="D2" s="2" t="s">
        <v>77</v>
      </c>
    </row>
    <row r="3" spans="1:4">
      <c r="A3" s="3" t="s">
        <v>670</v>
      </c>
    </row>
    <row r="4" spans="1:4">
      <c r="A4" s="4" t="s">
        <v>671</v>
      </c>
      <c r="B4" s="6" t="n">
        <v>220000</v>
      </c>
      <c r="C4" s="6" t="n">
        <v>293000</v>
      </c>
      <c r="D4" s="6" t="n">
        <v>519000</v>
      </c>
    </row>
    <row r="5" spans="1:4">
      <c r="A5" s="4" t="s">
        <v>672</v>
      </c>
      <c r="B5" s="5" t="n">
        <v>-86000</v>
      </c>
      <c r="C5" s="5" t="n">
        <v>-105000</v>
      </c>
      <c r="D5" s="5" t="n">
        <v>-285000</v>
      </c>
    </row>
    <row r="6" spans="1:4">
      <c r="A6" s="4" t="s">
        <v>673</v>
      </c>
      <c r="B6" s="5" t="n">
        <v>36000</v>
      </c>
      <c r="C6" s="5" t="n">
        <v>0</v>
      </c>
      <c r="D6" s="5" t="n">
        <v>0</v>
      </c>
    </row>
    <row r="7" spans="1:4">
      <c r="A7" s="4" t="s">
        <v>674</v>
      </c>
      <c r="B7" s="5" t="n">
        <v>320000</v>
      </c>
      <c r="C7" s="5" t="n">
        <v>32000</v>
      </c>
      <c r="D7" s="5" t="n">
        <v>59000</v>
      </c>
    </row>
    <row r="8" spans="1:4">
      <c r="A8" s="4" t="s">
        <v>675</v>
      </c>
      <c r="B8" s="6" t="n">
        <v>490000</v>
      </c>
      <c r="C8" s="6" t="n">
        <v>220000</v>
      </c>
      <c r="D8" s="6" t="n">
        <v>29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68</v>
      </c>
      <c r="J1" s="2" t="s">
        <v>1</v>
      </c>
    </row>
    <row r="2" spans="1:12">
      <c r="B2" s="2" t="s">
        <v>2</v>
      </c>
      <c r="C2" s="2" t="s">
        <v>369</v>
      </c>
      <c r="D2" s="2" t="s">
        <v>4</v>
      </c>
      <c r="E2" s="2" t="s">
        <v>370</v>
      </c>
      <c r="F2" s="2" t="s">
        <v>37</v>
      </c>
      <c r="G2" s="2" t="s">
        <v>371</v>
      </c>
      <c r="H2" s="2" t="s">
        <v>372</v>
      </c>
      <c r="I2" s="2" t="s">
        <v>373</v>
      </c>
      <c r="J2" s="2" t="s">
        <v>2</v>
      </c>
      <c r="K2" s="2" t="s">
        <v>37</v>
      </c>
      <c r="L2" s="2" t="s">
        <v>77</v>
      </c>
    </row>
    <row r="3" spans="1:12">
      <c r="A3" s="3" t="s">
        <v>677</v>
      </c>
    </row>
    <row r="4" spans="1:12">
      <c r="A4" s="4" t="s">
        <v>375</v>
      </c>
      <c r="B4" s="6" t="n">
        <v>497072</v>
      </c>
      <c r="C4" s="6" t="n">
        <v>497205</v>
      </c>
      <c r="D4" s="6" t="n">
        <v>491044</v>
      </c>
      <c r="E4" s="6" t="n">
        <v>473236</v>
      </c>
      <c r="F4" s="6" t="n">
        <v>462285</v>
      </c>
      <c r="G4" s="6" t="n">
        <v>422665</v>
      </c>
      <c r="H4" s="6" t="n">
        <v>413694</v>
      </c>
      <c r="I4" s="6" t="n">
        <v>418374</v>
      </c>
      <c r="J4" s="6" t="n">
        <v>1958557</v>
      </c>
      <c r="K4" s="6" t="n">
        <v>1717018</v>
      </c>
      <c r="L4" s="6" t="n">
        <v>1601596</v>
      </c>
    </row>
    <row r="5" spans="1:12">
      <c r="A5" s="4" t="s">
        <v>678</v>
      </c>
      <c r="B5" s="5" t="n">
        <v>28593</v>
      </c>
      <c r="C5" s="5" t="n">
        <v>29399</v>
      </c>
      <c r="D5" s="5" t="n">
        <v>28329</v>
      </c>
      <c r="E5" s="5" t="n">
        <v>26421</v>
      </c>
      <c r="F5" s="5" t="n">
        <v>25729</v>
      </c>
      <c r="G5" s="5" t="n">
        <v>23140</v>
      </c>
      <c r="H5" s="5" t="n">
        <v>24935</v>
      </c>
      <c r="I5" s="5" t="n">
        <v>24390</v>
      </c>
      <c r="J5" s="5" t="n">
        <v>112742</v>
      </c>
      <c r="K5" s="5" t="n">
        <v>98194</v>
      </c>
      <c r="L5" s="5" t="n">
        <v>90963</v>
      </c>
    </row>
    <row r="6" spans="1:12">
      <c r="A6" s="4" t="s">
        <v>679</v>
      </c>
      <c r="B6" s="5" t="n">
        <v>28315</v>
      </c>
      <c r="C6" s="5" t="n">
        <v>28827</v>
      </c>
      <c r="D6" s="5" t="n">
        <v>27757</v>
      </c>
      <c r="E6" s="5" t="n">
        <v>25706</v>
      </c>
      <c r="F6" s="5" t="n">
        <v>25318</v>
      </c>
      <c r="G6" s="5" t="n">
        <v>23114</v>
      </c>
      <c r="H6" s="5" t="n">
        <v>24651</v>
      </c>
      <c r="I6" s="5" t="n">
        <v>24159</v>
      </c>
      <c r="J6" s="5" t="n">
        <v>110605</v>
      </c>
      <c r="K6" s="5" t="n">
        <v>97242</v>
      </c>
      <c r="L6" s="5" t="n">
        <v>90070</v>
      </c>
    </row>
    <row r="7" spans="1:12">
      <c r="A7" s="4" t="s">
        <v>94</v>
      </c>
      <c r="B7" s="6" t="n">
        <v>20192</v>
      </c>
      <c r="C7" s="6" t="n">
        <v>21923</v>
      </c>
      <c r="D7" s="6" t="n">
        <v>19915</v>
      </c>
      <c r="E7" s="6" t="n">
        <v>20067</v>
      </c>
      <c r="F7" s="6" t="n">
        <v>68370</v>
      </c>
      <c r="G7" s="6" t="n">
        <v>15182</v>
      </c>
      <c r="H7" s="6" t="n">
        <v>15561</v>
      </c>
      <c r="I7" s="6" t="n">
        <v>15028</v>
      </c>
      <c r="J7" s="6" t="n">
        <v>82097</v>
      </c>
      <c r="K7" s="6" t="n">
        <v>114141</v>
      </c>
      <c r="L7" s="6" t="n">
        <v>56391</v>
      </c>
    </row>
    <row r="8" spans="1:12">
      <c r="A8" s="4" t="s">
        <v>33</v>
      </c>
    </row>
    <row r="9" spans="1:12">
      <c r="A9" s="3" t="s">
        <v>677</v>
      </c>
    </row>
    <row r="10" spans="1:12">
      <c r="A10" s="4" t="s">
        <v>433</v>
      </c>
      <c r="B10" s="5" t="n">
        <v>26536</v>
      </c>
      <c r="C10" s="5" t="n">
        <v>26421</v>
      </c>
      <c r="D10" s="5" t="n">
        <v>26339</v>
      </c>
      <c r="E10" s="5" t="n">
        <v>26115</v>
      </c>
      <c r="F10" s="5" t="n">
        <v>25886</v>
      </c>
      <c r="G10" s="5" t="n">
        <v>25684</v>
      </c>
      <c r="H10" s="5" t="n">
        <v>25618</v>
      </c>
      <c r="I10" s="5" t="n">
        <v>25547</v>
      </c>
      <c r="J10" s="5" t="n">
        <v>26354</v>
      </c>
      <c r="K10" s="5" t="n">
        <v>25685</v>
      </c>
      <c r="L10" s="5" t="n">
        <v>24944</v>
      </c>
    </row>
    <row r="11" spans="1:12">
      <c r="A11" s="4" t="s">
        <v>90</v>
      </c>
      <c r="B11" s="7" t="n">
        <v>0.51</v>
      </c>
      <c r="C11" s="7" t="n">
        <v>0.55</v>
      </c>
      <c r="D11" s="7" t="n">
        <v>0.5</v>
      </c>
      <c r="E11" s="7" t="n">
        <v>0.51</v>
      </c>
      <c r="F11" s="7" t="n">
        <v>1.75</v>
      </c>
      <c r="G11" s="7" t="n">
        <v>0.39</v>
      </c>
      <c r="H11" s="7" t="n">
        <v>0.4</v>
      </c>
      <c r="I11" s="7" t="n">
        <v>0.39</v>
      </c>
      <c r="J11" s="7" t="n">
        <v>2.08</v>
      </c>
      <c r="K11" s="7" t="n">
        <v>2.94</v>
      </c>
      <c r="L11" s="7" t="n">
        <v>1.48</v>
      </c>
    </row>
    <row r="12" spans="1:12">
      <c r="A12" s="4" t="s">
        <v>436</v>
      </c>
      <c r="B12" s="5" t="n">
        <v>26812</v>
      </c>
      <c r="C12" s="5" t="n">
        <v>26743</v>
      </c>
      <c r="D12" s="5" t="n">
        <v>26627</v>
      </c>
      <c r="E12" s="5" t="n">
        <v>26525</v>
      </c>
      <c r="F12" s="5" t="n">
        <v>26353</v>
      </c>
      <c r="G12" s="5" t="n">
        <v>25929</v>
      </c>
      <c r="H12" s="5" t="n">
        <v>25827</v>
      </c>
      <c r="I12" s="5" t="n">
        <v>25778</v>
      </c>
      <c r="J12" s="5" t="n">
        <v>26678</v>
      </c>
      <c r="K12" s="5" t="n">
        <v>25973</v>
      </c>
      <c r="L12" s="5" t="n">
        <v>25146</v>
      </c>
    </row>
    <row r="13" spans="1:12">
      <c r="A13" s="4" t="s">
        <v>92</v>
      </c>
      <c r="B13" s="7" t="n">
        <v>0.5</v>
      </c>
      <c r="C13" s="7" t="n">
        <v>0.55</v>
      </c>
      <c r="D13" s="7" t="n">
        <v>0.5</v>
      </c>
      <c r="E13" s="7" t="n">
        <v>0.51</v>
      </c>
      <c r="F13" s="7" t="n">
        <v>1.73</v>
      </c>
      <c r="G13" s="7" t="n">
        <v>0.39</v>
      </c>
      <c r="H13" s="7" t="n">
        <v>0.4</v>
      </c>
      <c r="I13" s="7" t="n">
        <v>0.39</v>
      </c>
      <c r="J13" s="7" t="n">
        <v>2.06</v>
      </c>
      <c r="K13" s="7" t="n">
        <v>2.91</v>
      </c>
      <c r="L13" s="7" t="n">
        <v>1.47</v>
      </c>
    </row>
    <row r="14" spans="1:12">
      <c r="A14" s="4" t="s">
        <v>35</v>
      </c>
    </row>
    <row r="15" spans="1:12">
      <c r="A15" s="3" t="s">
        <v>677</v>
      </c>
    </row>
    <row r="16" spans="1:12">
      <c r="A16" s="4" t="s">
        <v>433</v>
      </c>
      <c r="B16" s="5" t="n">
        <v>13188</v>
      </c>
      <c r="C16" s="5" t="n">
        <v>13189</v>
      </c>
      <c r="D16" s="5" t="n">
        <v>13189</v>
      </c>
      <c r="E16" s="5" t="n">
        <v>13189</v>
      </c>
      <c r="F16" s="5" t="n">
        <v>13189</v>
      </c>
      <c r="G16" s="5" t="n">
        <v>13191</v>
      </c>
      <c r="H16" s="5" t="n">
        <v>13191</v>
      </c>
      <c r="I16" s="5" t="n">
        <v>13191</v>
      </c>
      <c r="J16" s="5" t="n">
        <v>13189</v>
      </c>
      <c r="K16" s="5" t="n">
        <v>13190</v>
      </c>
      <c r="L16" s="5" t="n">
        <v>13192</v>
      </c>
    </row>
    <row r="17" spans="1:12">
      <c r="A17" s="4" t="s">
        <v>90</v>
      </c>
      <c r="B17" s="7" t="n">
        <v>0.51</v>
      </c>
      <c r="C17" s="7" t="n">
        <v>0.55</v>
      </c>
      <c r="D17" s="7" t="n">
        <v>0.5</v>
      </c>
      <c r="E17" s="7" t="n">
        <v>0.51</v>
      </c>
      <c r="F17" s="7" t="n">
        <v>1.75</v>
      </c>
      <c r="G17" s="7" t="n">
        <v>0.39</v>
      </c>
      <c r="H17" s="7" t="n">
        <v>0.4</v>
      </c>
      <c r="I17" s="7" t="n">
        <v>0.39</v>
      </c>
      <c r="J17" s="7" t="n">
        <v>2.08</v>
      </c>
      <c r="K17" s="7" t="n">
        <v>2.94</v>
      </c>
      <c r="L17" s="7" t="n">
        <v>1.48</v>
      </c>
    </row>
    <row r="18" spans="1:12">
      <c r="A18" s="4" t="s">
        <v>436</v>
      </c>
      <c r="B18" s="5" t="n">
        <v>13188</v>
      </c>
      <c r="C18" s="5" t="n">
        <v>13189</v>
      </c>
      <c r="D18" s="5" t="n">
        <v>13189</v>
      </c>
      <c r="E18" s="5" t="n">
        <v>13189</v>
      </c>
      <c r="F18" s="5" t="n">
        <v>13189</v>
      </c>
      <c r="G18" s="5" t="n">
        <v>13191</v>
      </c>
      <c r="H18" s="5" t="n">
        <v>13191</v>
      </c>
      <c r="I18" s="5" t="n">
        <v>13191</v>
      </c>
      <c r="J18" s="5" t="n">
        <v>13189</v>
      </c>
      <c r="K18" s="5" t="n">
        <v>13190</v>
      </c>
      <c r="L18" s="5" t="n">
        <v>13192</v>
      </c>
    </row>
    <row r="19" spans="1:12">
      <c r="A19" s="4" t="s">
        <v>92</v>
      </c>
      <c r="B19" s="7" t="n">
        <v>0.5</v>
      </c>
      <c r="C19" s="7" t="n">
        <v>0.55</v>
      </c>
      <c r="D19" s="7" t="n">
        <v>0.5</v>
      </c>
      <c r="E19" s="7" t="n">
        <v>0.51</v>
      </c>
      <c r="F19" s="7" t="n">
        <v>1.73</v>
      </c>
      <c r="G19" s="7" t="n">
        <v>0.39</v>
      </c>
      <c r="H19" s="7" t="n">
        <v>0.4</v>
      </c>
      <c r="I19" s="7" t="n">
        <v>0.39</v>
      </c>
      <c r="J19" s="7" t="n">
        <v>2.06</v>
      </c>
      <c r="K19" s="7" t="n">
        <v>2.91</v>
      </c>
      <c r="L19" s="7" t="n">
        <v>1.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7</v>
      </c>
      <c r="D2" s="2" t="s">
        <v>77</v>
      </c>
    </row>
    <row r="3" spans="1:4">
      <c r="A3" s="3" t="s">
        <v>116</v>
      </c>
    </row>
    <row r="4" spans="1:4">
      <c r="A4" s="4" t="s">
        <v>94</v>
      </c>
      <c r="B4" s="6" t="n">
        <v>82097000</v>
      </c>
      <c r="C4" s="6" t="n">
        <v>114141000</v>
      </c>
      <c r="D4" s="6" t="n">
        <v>56391000</v>
      </c>
    </row>
    <row r="5" spans="1:4">
      <c r="A5" s="3" t="s">
        <v>117</v>
      </c>
    </row>
    <row r="6" spans="1:4">
      <c r="A6" s="4" t="s">
        <v>118</v>
      </c>
      <c r="B6" s="5" t="n">
        <v>52569000</v>
      </c>
      <c r="C6" s="5" t="n">
        <v>33792000</v>
      </c>
      <c r="D6" s="5" t="n">
        <v>30191000</v>
      </c>
    </row>
    <row r="7" spans="1:4">
      <c r="A7" s="4" t="s">
        <v>57</v>
      </c>
      <c r="B7" s="5" t="n">
        <v>11762000</v>
      </c>
      <c r="C7" s="5" t="n">
        <v>-24815000</v>
      </c>
      <c r="D7" s="5" t="n">
        <v>18254000</v>
      </c>
    </row>
    <row r="8" spans="1:4">
      <c r="A8" s="4" t="s">
        <v>109</v>
      </c>
      <c r="B8" s="5" t="n">
        <v>5073000</v>
      </c>
      <c r="C8" s="5" t="n">
        <v>6319000</v>
      </c>
      <c r="D8" s="5" t="n">
        <v>3323000</v>
      </c>
    </row>
    <row r="9" spans="1:4">
      <c r="A9" s="4" t="s">
        <v>119</v>
      </c>
      <c r="B9" s="5" t="n">
        <v>75000</v>
      </c>
      <c r="C9" s="5" t="n">
        <v>76000</v>
      </c>
      <c r="D9" s="5" t="n">
        <v>-12000</v>
      </c>
    </row>
    <row r="10" spans="1:4">
      <c r="A10" s="4" t="s">
        <v>87</v>
      </c>
      <c r="B10" s="5" t="n">
        <v>-22000</v>
      </c>
      <c r="C10" s="5" t="n">
        <v>-40000</v>
      </c>
      <c r="D10" s="5" t="n">
        <v>-107000</v>
      </c>
    </row>
    <row r="11" spans="1:4">
      <c r="A11" s="4" t="s">
        <v>120</v>
      </c>
      <c r="B11" s="5" t="n">
        <v>0</v>
      </c>
      <c r="C11" s="5" t="n">
        <v>0</v>
      </c>
      <c r="D11" s="5" t="n">
        <v>-1656000</v>
      </c>
    </row>
    <row r="12" spans="1:4">
      <c r="A12" s="3" t="s">
        <v>121</v>
      </c>
    </row>
    <row r="13" spans="1:4">
      <c r="A13" s="4" t="s">
        <v>122</v>
      </c>
      <c r="B13" s="5" t="n">
        <v>-87098000</v>
      </c>
      <c r="C13" s="5" t="n">
        <v>18643000</v>
      </c>
      <c r="D13" s="5" t="n">
        <v>-5611000</v>
      </c>
    </row>
    <row r="14" spans="1:4">
      <c r="A14" s="4" t="s">
        <v>41</v>
      </c>
      <c r="B14" s="5" t="n">
        <v>-613000</v>
      </c>
      <c r="C14" s="5" t="n">
        <v>-3619000</v>
      </c>
      <c r="D14" s="5" t="n">
        <v>-1054000</v>
      </c>
    </row>
    <row r="15" spans="1:4">
      <c r="A15" s="4" t="s">
        <v>42</v>
      </c>
      <c r="B15" s="5" t="n">
        <v>17411000</v>
      </c>
      <c r="C15" s="5" t="n">
        <v>-2622000</v>
      </c>
      <c r="D15" s="5" t="n">
        <v>-10864000</v>
      </c>
    </row>
    <row r="16" spans="1:4">
      <c r="A16" s="4" t="s">
        <v>123</v>
      </c>
      <c r="B16" s="5" t="n">
        <v>1754000</v>
      </c>
      <c r="C16" s="5" t="n">
        <v>-4172000</v>
      </c>
      <c r="D16" s="5" t="n">
        <v>-1826000</v>
      </c>
    </row>
    <row r="17" spans="1:4">
      <c r="A17" s="4" t="s">
        <v>52</v>
      </c>
      <c r="B17" s="5" t="n">
        <v>5327000</v>
      </c>
      <c r="C17" s="5" t="n">
        <v>-541000</v>
      </c>
      <c r="D17" s="5" t="n">
        <v>-162000</v>
      </c>
    </row>
    <row r="18" spans="1:4">
      <c r="A18" s="4" t="s">
        <v>53</v>
      </c>
      <c r="B18" s="5" t="n">
        <v>2095000</v>
      </c>
      <c r="C18" s="5" t="n">
        <v>13095000</v>
      </c>
      <c r="D18" s="5" t="n">
        <v>6926000</v>
      </c>
    </row>
    <row r="19" spans="1:4">
      <c r="A19" s="4" t="s">
        <v>54</v>
      </c>
      <c r="B19" s="5" t="n">
        <v>6110000</v>
      </c>
      <c r="C19" s="5" t="n">
        <v>1177000</v>
      </c>
      <c r="D19" s="5" t="n">
        <v>-687000</v>
      </c>
    </row>
    <row r="20" spans="1:4">
      <c r="A20" s="4" t="s">
        <v>58</v>
      </c>
      <c r="B20" s="5" t="n">
        <v>-3518000</v>
      </c>
      <c r="C20" s="5" t="n">
        <v>3936000</v>
      </c>
      <c r="D20" s="5" t="n">
        <v>704000</v>
      </c>
    </row>
    <row r="21" spans="1:4">
      <c r="A21" s="4" t="s">
        <v>124</v>
      </c>
      <c r="B21" s="5" t="n">
        <v>417000</v>
      </c>
      <c r="C21" s="5" t="n">
        <v>-2412000</v>
      </c>
      <c r="D21" s="5" t="n">
        <v>1954000</v>
      </c>
    </row>
    <row r="22" spans="1:4">
      <c r="A22" s="4" t="s">
        <v>125</v>
      </c>
      <c r="B22" s="5" t="n">
        <v>93439000</v>
      </c>
      <c r="C22" s="5" t="n">
        <v>152958000</v>
      </c>
      <c r="D22" s="5" t="n">
        <v>95764000</v>
      </c>
    </row>
    <row r="23" spans="1:4">
      <c r="A23" s="3" t="s">
        <v>126</v>
      </c>
    </row>
    <row r="24" spans="1:4">
      <c r="A24" s="4" t="s">
        <v>127</v>
      </c>
      <c r="B24" s="5" t="n">
        <v>-30114000</v>
      </c>
      <c r="C24" s="5" t="n">
        <v>-31118000</v>
      </c>
      <c r="D24" s="5" t="n">
        <v>-7662000</v>
      </c>
    </row>
    <row r="25" spans="1:4">
      <c r="A25" s="4" t="s">
        <v>128</v>
      </c>
      <c r="B25" s="5" t="n">
        <v>-5279000</v>
      </c>
      <c r="C25" s="5" t="n">
        <v>-177193000</v>
      </c>
      <c r="D25" s="5" t="n">
        <v>-60556000</v>
      </c>
    </row>
    <row r="26" spans="1:4">
      <c r="A26" s="4" t="s">
        <v>129</v>
      </c>
      <c r="B26" s="5" t="n">
        <v>-5233000</v>
      </c>
      <c r="C26" s="5" t="n">
        <v>-2877000</v>
      </c>
      <c r="D26" s="5" t="n">
        <v>0</v>
      </c>
    </row>
    <row r="27" spans="1:4">
      <c r="A27" s="4" t="s">
        <v>130</v>
      </c>
      <c r="B27" s="5" t="n">
        <v>-5018000</v>
      </c>
      <c r="C27" s="5" t="n">
        <v>-7744000</v>
      </c>
      <c r="D27" s="5" t="n">
        <v>-2748000</v>
      </c>
    </row>
    <row r="28" spans="1:4">
      <c r="A28" s="4" t="s">
        <v>131</v>
      </c>
      <c r="B28" s="5" t="n">
        <v>1300000</v>
      </c>
      <c r="C28" s="5" t="n">
        <v>0</v>
      </c>
      <c r="D28" s="5" t="n">
        <v>0</v>
      </c>
    </row>
    <row r="29" spans="1:4">
      <c r="A29" s="4" t="s">
        <v>132</v>
      </c>
      <c r="B29" s="5" t="n">
        <v>0</v>
      </c>
      <c r="C29" s="5" t="n">
        <v>-110000</v>
      </c>
      <c r="D29" s="5" t="n">
        <v>-1183000</v>
      </c>
    </row>
    <row r="30" spans="1:4">
      <c r="A30" s="4" t="s">
        <v>133</v>
      </c>
      <c r="B30" s="5" t="n">
        <v>0</v>
      </c>
      <c r="C30" s="5" t="n">
        <v>3000</v>
      </c>
      <c r="D30" s="5" t="n">
        <v>17000</v>
      </c>
    </row>
    <row r="31" spans="1:4">
      <c r="A31" s="4" t="s">
        <v>134</v>
      </c>
      <c r="B31" s="5" t="n">
        <v>-44344000</v>
      </c>
      <c r="C31" s="5" t="n">
        <v>-219039000</v>
      </c>
      <c r="D31" s="5" t="n">
        <v>-72132000</v>
      </c>
    </row>
    <row r="32" spans="1:4">
      <c r="A32" s="3" t="s">
        <v>135</v>
      </c>
    </row>
    <row r="33" spans="1:4">
      <c r="A33" s="4" t="s">
        <v>136</v>
      </c>
      <c r="B33" s="5" t="n">
        <v>575500000</v>
      </c>
      <c r="C33" s="5" t="n">
        <v>136500000</v>
      </c>
      <c r="D33" s="5" t="n">
        <v>0</v>
      </c>
    </row>
    <row r="34" spans="1:4">
      <c r="A34" s="4" t="s">
        <v>137</v>
      </c>
      <c r="B34" s="5" t="n">
        <v>-599000000</v>
      </c>
      <c r="C34" s="5" t="n">
        <v>-105500000</v>
      </c>
      <c r="D34" s="5" t="n">
        <v>0</v>
      </c>
    </row>
    <row r="35" spans="1:4">
      <c r="A35" s="4" t="s">
        <v>138</v>
      </c>
      <c r="B35" s="5" t="n">
        <v>-39624000</v>
      </c>
      <c r="C35" s="5" t="n">
        <v>-32705000</v>
      </c>
      <c r="D35" s="5" t="n">
        <v>-32139000</v>
      </c>
    </row>
    <row r="36" spans="1:4">
      <c r="A36" s="4" t="s">
        <v>139</v>
      </c>
      <c r="B36" s="5" t="n">
        <v>12595000</v>
      </c>
      <c r="C36" s="5" t="n">
        <v>13624000</v>
      </c>
      <c r="D36" s="5" t="n">
        <v>30562000</v>
      </c>
    </row>
    <row r="37" spans="1:4">
      <c r="A37" s="4" t="s">
        <v>140</v>
      </c>
      <c r="B37" s="5" t="n">
        <v>-2723000</v>
      </c>
      <c r="C37" s="5" t="n">
        <v>0</v>
      </c>
      <c r="D37" s="5" t="n">
        <v>0</v>
      </c>
    </row>
    <row r="38" spans="1:4">
      <c r="A38" s="4" t="s">
        <v>141</v>
      </c>
      <c r="B38" s="5" t="n">
        <v>0</v>
      </c>
      <c r="C38" s="5" t="n">
        <v>-1323000</v>
      </c>
      <c r="D38" s="5" t="n">
        <v>-89000</v>
      </c>
    </row>
    <row r="39" spans="1:4">
      <c r="A39" s="4" t="s">
        <v>120</v>
      </c>
      <c r="B39" s="5" t="n">
        <v>0</v>
      </c>
      <c r="C39" s="5" t="n">
        <v>0</v>
      </c>
      <c r="D39" s="5" t="n">
        <v>1656000</v>
      </c>
    </row>
    <row r="40" spans="1:4">
      <c r="A40" s="4" t="s">
        <v>142</v>
      </c>
      <c r="B40" s="5" t="n">
        <v>-53252000</v>
      </c>
      <c r="C40" s="5" t="n">
        <v>10596000</v>
      </c>
      <c r="D40" s="5" t="n">
        <v>-10000</v>
      </c>
    </row>
    <row r="41" spans="1:4">
      <c r="A41" s="4" t="s">
        <v>143</v>
      </c>
      <c r="B41" s="5" t="n">
        <v>-4157000</v>
      </c>
      <c r="C41" s="5" t="n">
        <v>-55485000</v>
      </c>
      <c r="D41" s="5" t="n">
        <v>23622000</v>
      </c>
    </row>
    <row r="42" spans="1:4">
      <c r="A42" s="4" t="s">
        <v>144</v>
      </c>
      <c r="B42" s="5" t="n">
        <v>9451000</v>
      </c>
      <c r="C42" s="5" t="n">
        <v>64936000</v>
      </c>
      <c r="D42" s="5" t="n">
        <v>41314000</v>
      </c>
    </row>
    <row r="43" spans="1:4">
      <c r="A43" s="4" t="s">
        <v>145</v>
      </c>
      <c r="B43" s="5" t="n">
        <v>5294000</v>
      </c>
      <c r="C43" s="5" t="n">
        <v>9451000</v>
      </c>
      <c r="D43" s="5" t="n">
        <v>64936000</v>
      </c>
    </row>
    <row r="44" spans="1:4">
      <c r="A44" s="3" t="s">
        <v>146</v>
      </c>
    </row>
    <row r="45" spans="1:4">
      <c r="A45" s="4" t="s">
        <v>147</v>
      </c>
      <c r="B45" s="5" t="n">
        <v>2315000</v>
      </c>
      <c r="C45" s="5" t="n">
        <v>1166000</v>
      </c>
      <c r="D45" s="5" t="n">
        <v>983000</v>
      </c>
    </row>
    <row r="46" spans="1:4">
      <c r="A46" s="3" t="s">
        <v>148</v>
      </c>
    </row>
    <row r="47" spans="1:4">
      <c r="A47" s="4" t="s">
        <v>149</v>
      </c>
      <c r="B47" s="5" t="n">
        <v>340000</v>
      </c>
      <c r="C47" s="5" t="n">
        <v>1345000</v>
      </c>
      <c r="D47" s="5" t="n">
        <v>325000</v>
      </c>
    </row>
    <row r="48" spans="1:4">
      <c r="A48" s="4" t="s">
        <v>150</v>
      </c>
      <c r="B48" s="6" t="n">
        <v>0</v>
      </c>
      <c r="C48" s="6" t="n">
        <v>872000</v>
      </c>
      <c r="D4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0</v>
      </c>
      <c r="C1" s="2" t="s">
        <v>1</v>
      </c>
    </row>
    <row r="2" spans="1:5">
      <c r="C2" s="2" t="s">
        <v>2</v>
      </c>
      <c r="D2" s="2" t="s">
        <v>37</v>
      </c>
      <c r="E2" s="2" t="s">
        <v>77</v>
      </c>
    </row>
    <row r="3" spans="1:5">
      <c r="A3" s="4" t="s">
        <v>681</v>
      </c>
    </row>
    <row r="4" spans="1:5">
      <c r="A4" s="3" t="s">
        <v>682</v>
      </c>
    </row>
    <row r="5" spans="1:5">
      <c r="A5" s="4" t="s">
        <v>683</v>
      </c>
      <c r="C5" s="6" t="n">
        <v>6157000</v>
      </c>
      <c r="D5" s="6" t="n">
        <v>7508000</v>
      </c>
      <c r="E5" s="6" t="n">
        <v>8473000</v>
      </c>
    </row>
    <row r="6" spans="1:5">
      <c r="A6" s="4" t="s">
        <v>684</v>
      </c>
      <c r="C6" s="5" t="n">
        <v>0</v>
      </c>
      <c r="D6" s="5" t="n">
        <v>0</v>
      </c>
      <c r="E6" s="5" t="n">
        <v>0</v>
      </c>
    </row>
    <row r="7" spans="1:5">
      <c r="A7" s="4" t="s">
        <v>685</v>
      </c>
      <c r="C7" s="5" t="n">
        <v>0</v>
      </c>
      <c r="D7" s="5" t="n">
        <v>0</v>
      </c>
      <c r="E7" s="5" t="n">
        <v>-215000</v>
      </c>
    </row>
    <row r="8" spans="1:5">
      <c r="A8" s="4" t="s">
        <v>124</v>
      </c>
      <c r="B8" s="4" t="s">
        <v>686</v>
      </c>
      <c r="C8" s="5" t="n">
        <v>76000</v>
      </c>
      <c r="D8" s="5" t="n">
        <v>-1351000</v>
      </c>
      <c r="E8" s="5" t="n">
        <v>-750000</v>
      </c>
    </row>
    <row r="9" spans="1:5">
      <c r="A9" s="4" t="s">
        <v>687</v>
      </c>
      <c r="C9" s="5" t="n">
        <v>6233000</v>
      </c>
      <c r="D9" s="5" t="n">
        <v>6157000</v>
      </c>
      <c r="E9" s="5" t="n">
        <v>7508000</v>
      </c>
    </row>
    <row r="10" spans="1:5">
      <c r="A10" s="4" t="s">
        <v>688</v>
      </c>
    </row>
    <row r="11" spans="1:5">
      <c r="A11" s="3" t="s">
        <v>682</v>
      </c>
    </row>
    <row r="12" spans="1:5">
      <c r="A12" s="4" t="s">
        <v>683</v>
      </c>
      <c r="C12" s="5" t="n">
        <v>717000</v>
      </c>
      <c r="D12" s="5" t="n">
        <v>272000</v>
      </c>
      <c r="E12" s="5" t="n">
        <v>0</v>
      </c>
    </row>
    <row r="13" spans="1:5">
      <c r="A13" s="4" t="s">
        <v>684</v>
      </c>
      <c r="C13" s="5" t="n">
        <v>820000</v>
      </c>
      <c r="D13" s="5" t="n">
        <v>444000</v>
      </c>
      <c r="E13" s="5" t="n">
        <v>272000</v>
      </c>
    </row>
    <row r="14" spans="1:5">
      <c r="A14" s="4" t="s">
        <v>685</v>
      </c>
      <c r="C14" s="5" t="n">
        <v>0</v>
      </c>
      <c r="D14" s="5" t="n">
        <v>0</v>
      </c>
      <c r="E14" s="5" t="n">
        <v>0</v>
      </c>
    </row>
    <row r="15" spans="1:5">
      <c r="A15" s="4" t="s">
        <v>124</v>
      </c>
      <c r="C15" s="5" t="n">
        <v>0</v>
      </c>
      <c r="D15" s="5" t="n">
        <v>1000</v>
      </c>
      <c r="E15" s="5" t="n">
        <v>0</v>
      </c>
    </row>
    <row r="16" spans="1:5">
      <c r="A16" s="4" t="s">
        <v>687</v>
      </c>
      <c r="C16" s="6" t="n">
        <v>1537000</v>
      </c>
      <c r="D16" s="6" t="n">
        <v>717000</v>
      </c>
      <c r="E16" s="6" t="n">
        <v>272000</v>
      </c>
    </row>
    <row r="17" spans="1:5"/>
    <row r="18" spans="1:5">
      <c r="A18" s="4" t="s">
        <v>686</v>
      </c>
      <c r="B18" s="4" t="s">
        <v>689</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9:02:23Z</dcterms:created>
  <dcterms:modified xmlns:dcterms="http://purl.org/dc/terms/" xmlns:xsi="http://www.w3.org/2001/XMLSchema-instance" xsi:type="dcterms:W3CDTF">2019-02-22T09:02:23Z</dcterms:modified>
</cp:coreProperties>
</file>